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SUMMARY OF SIGNIFICANT ACCOUNTI" sheetId="7" r:id="rId7"/>
    <s:sheet name="GOING CONCERN" sheetId="8" r:id="rId8"/>
    <s:sheet name="ACQUISITIONS" sheetId="9" r:id="rId9"/>
    <s:sheet name="NOTES PAYABLE" sheetId="10" r:id="rId10"/>
    <s:sheet name="CONVERTIBLE INSTRUMENTS" sheetId="11" r:id="rId11"/>
    <s:sheet name="DEFERRED LIABILITIES" sheetId="12" r:id="rId12"/>
    <s:sheet name="INCOME TAXES" sheetId="13" r:id="rId13"/>
    <s:sheet name="EQUITY" sheetId="14" r:id="rId14"/>
    <s:sheet name="COMMITMENTS AND CONTINGENCIES" sheetId="15" r:id="rId15"/>
    <s:sheet name="RELATED PARTY TRANSACTIONS" sheetId="16" r:id="rId16"/>
    <s:sheet name="SUBSEQUENT EVENTS" sheetId="17" r:id="rId17"/>
    <s:sheet name="SUMMARY OF SIGNIFICANT ACCOUN18" sheetId="18" r:id="rId18"/>
    <s:sheet name="ACQUISITIONS (Tables)" sheetId="19" r:id="rId19"/>
    <s:sheet name="NOTES PAYABLE (Tables)" sheetId="20" r:id="rId20"/>
    <s:sheet name="EQUITY (Tables)" sheetId="21" r:id="rId21"/>
    <s:sheet name="SUMMARY OF SIGNIFICANT ACCOUN22" sheetId="22" r:id="rId22"/>
    <s:sheet name="GOING CONCERN (Details Narrativ" sheetId="23" r:id="rId23"/>
    <s:sheet name="ACQUISITIONS (Details)" sheetId="24" r:id="rId24"/>
    <s:sheet name="ACQUISITIONS (Details 1)" sheetId="25" r:id="rId25"/>
    <s:sheet name="NOTES PAYABLE (Details)" sheetId="26" r:id="rId26"/>
    <s:sheet name="NOTES PAYABLE (Details Narrativ" sheetId="27" r:id="rId27"/>
    <s:sheet name="CONVERTIBLE INSTRUMENTS (Detail" sheetId="28" r:id="rId28"/>
    <s:sheet name="INCOME TAXES (Details Narrative" sheetId="29" r:id="rId29"/>
    <s:sheet name="EQUITY (Details)" sheetId="30" r:id="rId30"/>
    <s:sheet name="EQUITY (Details 1)" sheetId="31" r:id="rId31"/>
    <s:sheet name="EQUITY (Details Narrative)"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Sep. 30, 2015</t>
  </si>
  <si>
    <t>Nov. 17, 2015</t>
  </si>
  <si>
    <t>Document And Entity Information</t>
  </si>
  <si>
    <t>Entity Registrant Name</t>
  </si>
  <si>
    <t>SPOTLIGHT INNOVATION,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Restricted cash</t>
  </si>
  <si>
    <t>Prepaid expenses</t>
  </si>
  <si>
    <t xml:space="preserve"> </t>
  </si>
  <si>
    <t>Total current assets</t>
  </si>
  <si>
    <t>LONG TERM ASSETS</t>
  </si>
  <si>
    <t>Property, plant and equipment, net of depreciation of $1,207 and $525</t>
  </si>
  <si>
    <t>In process research and development</t>
  </si>
  <si>
    <t>Total assets</t>
  </si>
  <si>
    <t>CURRENT LIABILITIES:</t>
  </si>
  <si>
    <t>Accounts payable</t>
  </si>
  <si>
    <t>Accounts payable - related parties</t>
  </si>
  <si>
    <t>Accrued liabilities</t>
  </si>
  <si>
    <t>Stock payable</t>
  </si>
  <si>
    <t>Warrants payable</t>
  </si>
  <si>
    <t>Line of credit, net of debt discount of $847 and $1,611 respectively</t>
  </si>
  <si>
    <t>Notes payable</t>
  </si>
  <si>
    <t>Short term debt - related party</t>
  </si>
  <si>
    <t>Convertible debentures, net of debt discounts of $2,601,930 and $85,590, respectively</t>
  </si>
  <si>
    <t>Total current liabilities</t>
  </si>
  <si>
    <t>LONG-TERM LIABILITIES</t>
  </si>
  <si>
    <t>Deferred liabilities</t>
  </si>
  <si>
    <t>TOTAL LIABILITIES</t>
  </si>
  <si>
    <t>Commitments and contingencies</t>
  </si>
  <si>
    <t>Equity:</t>
  </si>
  <si>
    <t>Preferred stock</t>
  </si>
  <si>
    <t>Common stock, par value $0.001, 4,000,000,000 shares authorized, 13,777,026 and 13,094,618 shares outstanding</t>
  </si>
  <si>
    <t>Additional paid-in capital</t>
  </si>
  <si>
    <t>Accumulated deficit</t>
  </si>
  <si>
    <t>Total equity attributable to Spotlight Innovation, Inc.</t>
  </si>
  <si>
    <t>Non-controlling interest</t>
  </si>
  <si>
    <t>Total stockholders' deficit</t>
  </si>
  <si>
    <t>Total liabilities and stockholders' deficit</t>
  </si>
  <si>
    <t>Series A Preferred Stock [Member]</t>
  </si>
  <si>
    <t>Series C Preferred Stock [Member]</t>
  </si>
  <si>
    <t>Consolidated Balance Sheets (Parenthetical) - USD ($)</t>
  </si>
  <si>
    <t>Property, plant and equipment, net of depreciation</t>
  </si>
  <si>
    <t>Lines of credit, net of discounts</t>
  </si>
  <si>
    <t>Convertible debentures, net of debt dis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3 Months Ended</t>
  </si>
  <si>
    <t>Sep. 30, 2014</t>
  </si>
  <si>
    <t>Consolidated Statements Of Operations</t>
  </si>
  <si>
    <t>Revenue</t>
  </si>
  <si>
    <t>Operating expenses:</t>
  </si>
  <si>
    <t>General and administrative expenses</t>
  </si>
  <si>
    <t>Research and development expense</t>
  </si>
  <si>
    <t>Settlement of payables</t>
  </si>
  <si>
    <t>Total operating expenses</t>
  </si>
  <si>
    <t>LOSS FROM OPERATIONS</t>
  </si>
  <si>
    <t>OTHER INCOME (EXPENSE):</t>
  </si>
  <si>
    <t>Interest expense</t>
  </si>
  <si>
    <t>Other income</t>
  </si>
  <si>
    <t>Gain on foreign currency exchange</t>
  </si>
  <si>
    <t>Total other income</t>
  </si>
  <si>
    <t>Net loss</t>
  </si>
  <si>
    <t>Net income attributable to non-controlling interest</t>
  </si>
  <si>
    <t>Net loss attributable to Spotlight Innovation, Inc.</t>
  </si>
  <si>
    <t>Net loss per common share - basic and diluted</t>
  </si>
  <si>
    <t>Weighted average number of common shares outstanding - basic and diluted</t>
  </si>
  <si>
    <t>Consolidated Statements of Cash Flows (Unaudited) - USD ($)</t>
  </si>
  <si>
    <t>CASH FLOWS FROM OPERATING ACTIVITIES</t>
  </si>
  <si>
    <t>Net loss attributable to noncontrolling interests</t>
  </si>
  <si>
    <t>Adjustments to reconcile net loss to cash used by operating activities:</t>
  </si>
  <si>
    <t>Amortization of debt discount</t>
  </si>
  <si>
    <t>Amortization of deferred financing costs</t>
  </si>
  <si>
    <t>Interest expense from common shares issued for modification of convertible debt</t>
  </si>
  <si>
    <t>Depletion, depreciation, amortization and accretion expense</t>
  </si>
  <si>
    <t>Share-based compensation</t>
  </si>
  <si>
    <t>Changes in operating assets and liabilities:</t>
  </si>
  <si>
    <t>Prepaid expense</t>
  </si>
  <si>
    <t>Deposits</t>
  </si>
  <si>
    <t>Accounts payable - related party</t>
  </si>
  <si>
    <t>Accrued expenses</t>
  </si>
  <si>
    <t>NET CASH USED IN OPERATING ACTIVITIES</t>
  </si>
  <si>
    <t>CASH FLOWS FROM INVESTING ACTIVITIES:</t>
  </si>
  <si>
    <t>Cash paid for purchase of fixed assets</t>
  </si>
  <si>
    <t>Acquisition of Celtic Biotech</t>
  </si>
  <si>
    <t>Acquisition of Memcine, net of cash received of $27,071</t>
  </si>
  <si>
    <t>NET CASH USED IN INVESTING ACTIVITIES</t>
  </si>
  <si>
    <t>CASH FLOWS FROM FINANCING ACTIVITIES</t>
  </si>
  <si>
    <t>Proceeds from borrowings on short term debt</t>
  </si>
  <si>
    <t>Proceeds from convertible debentures - related parties</t>
  </si>
  <si>
    <t>Proceeds from notes payable</t>
  </si>
  <si>
    <t>Proceeds from sale of common shares</t>
  </si>
  <si>
    <t>Proceeds from related party advances</t>
  </si>
  <si>
    <t>NET CASH PROVIDED BY FINANCING ACTIVITIES</t>
  </si>
  <si>
    <t>NET CHANGE IN CASH</t>
  </si>
  <si>
    <t>Cash, at beginning of period</t>
  </si>
  <si>
    <t>Cash, at end of period</t>
  </si>
  <si>
    <t>SUPPLEMENTAL DISCLOSURE OF CASH FLOWS INFORMATION:</t>
  </si>
  <si>
    <t>Interest paid</t>
  </si>
  <si>
    <t>Income taxes paid</t>
  </si>
  <si>
    <t>NON-CASH INVESTING AND FINANCING TRANSACTIONS</t>
  </si>
  <si>
    <t>Debt discount for relative fair value of warrants attached to convertible debentures</t>
  </si>
  <si>
    <t>Beneficial conversion feature for convertible debentures</t>
  </si>
  <si>
    <t>Common shares issued for stock payable</t>
  </si>
  <si>
    <t>Warrants issued in satisfaction of warrants payable</t>
  </si>
  <si>
    <t>Warrants issued for extinguishment of accounts payable - related party</t>
  </si>
  <si>
    <t>Common shares issued for deferred financing costs</t>
  </si>
  <si>
    <t>Common shares issued for convertible debentures</t>
  </si>
  <si>
    <t>DESCRIPTION OF BUSINESS AND BASIS OF PRESENTATION</t>
  </si>
  <si>
    <t>Notes to Financial Statements</t>
  </si>
  <si>
    <t>NOTE 1. DESCRIPTION OF BUSINESS AND BASIS OF PRESENTATION</t>
  </si>
  <si>
    <t>Spotlight
Innovation Inc. (the "Company") was organized under the laws of the state of Iowa on March 23, 2012 ("inception")
under the name Spotlight InnovationLLC. In December 2013, the Company, through a reverse acquisition, merged with American Exploration
Corporation ("American Exploration"). The Company was founded to identify, validate and finance healthcare-focused companies
formed for the purpose of commercializing intellectual property developed by major centers of academia in the United States. The
Company provides strategic partners the opportunity to participate in the financing of a preferred search for, acquisition of,
and/or funding of companies holding licenses for the commercialization of intellectual property developed by academic institutions.
The principals of the Company have been involved in all stages of the commercialization of healthcare intellectual property over
the last eight years. On
June 4, 2014, the Company, through its subsidiary, Celtic Biotech Iowa, Inc. ("Celtic Iowa"), entered into a share exchange
agreement with Celtic Biotech, Ltd., an Irish Limited Company ("CBL"), to merge with and into CBL.. The primary intellectual
property of CBL is an invention that relates to the compositions and methods combining snake venom toxin with chemotherapeutic
agent(s) for cancer therapy. Celtic Iowa develops novel therapeutic products for the treatment of solid cancers and pain in humans.
Derived from naturally specialized receptor-binding proteins, these products have the potential to reduce treatment costs, increase
survivability, and improve the quality of life for cancer patients. On
June 2, 2015, the Company concluded its purchase of 82.25% ownership interest in Memcine Pharmaceuticals, Inc., a Delaware corporation,
("Memcine") to provide for continued development of its Immunoplex vaccine platform technology, which is designed
to use the body's own naturally occurring targeting system to deliver vaccine components to immune cells and stimulate a robust
response. Memcine Pharmaceuticals has a licensing agreement for its technologies with the University of Iowa. The accompanying consolidated
financial statements of Spotlight Innovation Inc.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pril 15, 2015, have been omitted.</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 Principles
of Consolidation The
consolidated financial statements include the Company's accounts, including those of the Company's subsidiaries Celtic Iowa and
Memcine. During the year ended December 31, 2014, Celtic Iowa acquired 95% of the outstanding shares of CBL. During the three
months ended September 30, 2015, the Company acquired an 82.25% interest in Memcine. Accordingly, the Company has consolidated
CBL, Celtic Iowa, Inc. and Memcine. All significant intercompany accounts and transactions have been eliminated. Non-Controlling
Interest The
Company is required to report the non-controlling interests in CBL and Memcine as separate components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Loss
per Common Share Basic
loss per common share is computed by dividing the net loss attributable to common shareholders by the weighted-average number
of common shares outstanding during the period. Diluted net income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nine months ended September 30, 2015 and 2014, the dilutive effect of 5,200 and 5,200 options, 885,000 and 1,559,936 warrants,
and 1,774,650 and 250,985 common shares issuable for conversion of convertible debt, respectively, were excluded from the diluted
earnings per share calculation because their effect would have been anti-dilutive. Cash
and Cash Equivalents The
Company considers all highly liquid investments with maturity of three months or less when purchased to be cash equivalents.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September 30, 2015, the Company had $291,012 of cash balances
that were uninsured. The Company has not experienced any losses on such accounts. Foreign
exchange and currency translation For
the nine months ended September 30, 2015 and 2014, the Company maintained cash accounts in U.S. dollars and European Union euros,
and incurred certain expenses denominated in European Union euros. The Company's and its consolidated subsidiaries' functional
and reporting currency is the U.S. dollar. Transactions denominated in foreign currencies are remeasured into U.S. dollars at
exchange rates in effect on the date of the transactions. Assets and liabilities are remeasured using exchange rates at the end
of each period. Exchange gains or losses on remeasurements are included in earnings. In
the event that the functional currency of a Company's consolidated subsidiary was not the U.S dollar, then that subsidiary's foreign
currency monetary assets and liabilities are translated into U.S. dollars at the current exchange rate and non-monetary assets
and liabilities are translated using historical exchange rates. Such adjustments resulting from the translation process would
be reported in a separate component of other comprehensive income and are not included in the determination of the results of
operations. As of September 30, 2015 and 2014, the Company had no subsidiaries with functional currencies that required translation.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2014, the Company acquired IPR&amp;D assets
in its acquisition of CBL. The fair value of the assets acquired was $7,119,423. These assets are still subject to research and
development completion and accordingly, no amortization has been recorded. 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three months ended September 30, 2015 and 2014, the Company recorded $0 in impairment to the Company's long-lived assets.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Subsequent
Events The
Company evaluated subsequent events through the date when financial statements are issued for disclosure consideration. Recent
Accounting Pronouncements There were various accounting standards and interpretations
issued recently, none of which are expected to have a material effect on the Company's operations, financial position or cash
flows</t>
  </si>
  <si>
    <t>GOING CONCERN</t>
  </si>
  <si>
    <t>NOTE 3. GOING CONCERN</t>
  </si>
  <si>
    <t xml:space="preserve">The
Company is an early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September 30, 2015, the Company has accumulated net losses of $14,749,025 and has a working capital deficit $4,999,732.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 </t>
  </si>
  <si>
    <t>ACQUISITIONS</t>
  </si>
  <si>
    <t>NOTE 4. ACQUISITIONS</t>
  </si>
  <si>
    <t xml:space="preserve">Memcine On
June 2, 2015, the Company acquired 82.25% of the ownership in Memcine for $30,000. The
following table summarizes the allocation of the purchase price to the net assets acquired:
Fair value at
June 2, 2015
Cash $ 27,071
Property, plant
and equipment 18,071
IPR&amp;D 142,076
Total assets 187,218
Accounts payable
and accrued liabilities (854 )
Deferred liabilities (150,000 )
Total liabilities (150,854 )
Net assets acquired $ 36,364 The
Company recorded the 17.75% non-controlling interest in Memcine at a fair value of $6,364. Memcine
had immaterial activity during the nine months ended September 30, 2014 and the period from January 1, 2015 through June 2, 2015.
Accordingly, the Company has not presented pro forma information for the acquisition as the impact to the Company's operations
was deemed immaterial. In
late second quarter 2015 the Company employed Capital Rx Consulting to complete an independent valuation of the potential value
of Memcine, once the Immunoplex platform reaches human clinical trials. Based upon their results the range of value for the Immunoplex
Platform is between a best case scenario of $27.9 million and worst case scenario $3.9 million with a mid-point of $12.8 million.
The worst case assumes that reaching human clinical trials takes longer than 5 year. The financial statements as presented here
do not reflect any valuation based upon this study. CBL In
June 2014, the Company, through its wholly-owned subsidiary Celtic Iowa, entered into a share exchange agreement with CBL. Celtic
Iowa issued 474,419 shares of its Preferred B Stock, par value of $5.00 per share. In exchange, the Company received shares equal
to 95% of the total outstanding shares of CBL. As
there is no existing market for the preferred shares of Celtic Iowa, the Company used the fair value of the acquired net assets
of CBL to determine the purchase price. The following table summarizes the allocation of the purchase price to the net assets
acquired:
Fair value at
June 4, 2014
Cash $ 1,656
Accounts receivable
 related party 1,349
Property, plant
and equipment 9,000
IPR&amp;D 6,977,347
Total assets 6,989,352
Accounts payable
and accrued liabilities (242,693 )
Short-term debt
 related party (204,186 )
Total liabilities (446,879 )
Final Purchase
price $ 6,542,473 The
Company recorded the 5% non-controlling interest in CBL at a fair value of $327,124. The preferred shares issued are convertible
into common shares of Celtic Iowa on a one for one basis in the event of a Deemed Liquidation Event (as defined in the Certificate
of Designation) and are redeemable at the Company's option in five years at the stated par value of $5 per share. The preferred
shares have preferential rights to the net assets of Celtic Iowa in the case of liquidation up to the par value of the stock.
While the Company maintains voting control through the common stock of Celtic Iowa and controls management decisions of Celtic
Iowa, the Company's rights to the net assets are subordinated to the preferred stock until the net assets of the Company exceeds
$2,372,078. As a result, the Company has recorded non-controlling interest in Celtic Iowa of $2,372,078, which is the value attributed
to the Preferred B stock issued by Celtic Iowa net of the non-controlling interest in CBL. The Preferred Stock of Celtic Iowa
is eliminated in consolidation. CBL had immaterial activity during the nine months
ended September 30, 2014. Accordingly, the Company has not presented Pro forma information for the acquisition as the impact to
the Company's operations was deemed immaterial. </t>
  </si>
  <si>
    <t>NOTES PAYABLE</t>
  </si>
  <si>
    <t>Note 5 - NOTES PAYABLE</t>
  </si>
  <si>
    <t>On December 16, 2013, the Company assumed the
liabilities of American Exploration which included the following notes payable to unrelated third parties:
Date Stated Original
of Interest Principal Due
Promissory
Note Note Rate Amount Date Default
#1 05/29/09 10 % $ 30,000 On Demand No
#2 06/05/09 10 % $ 7,698 On Demand No
#3 08/16/09 10 % $ 50,000 On Demand No
#4 09/27/10 10 % $ 60,000 On Demand No
#5 06/02/10 5 % $ 50,000 On Demand No
#6 02/04/11 5 % $ 30,000 On Demand No
#7 05/04/11 5 % $ 35,000 On Demand No
#8 08/11/11 10 % $ 20,000 On Demand No
#9 12/05/11 10 % $ 20,000 On Demand No
#10 04/28/12 10 % $ 30,000 On Demand No The
Company also assumed $92,923 in accrued interest related to these notes. The Company recorded $21,540 and $21,533 in interest
expense for the nine months ended September 30, 2015 and 2014, respectively, on the above notes payable. The
Company also assumed a liability for previous advances made by American Exploration's former CEO in the amount of $23,433. During
the nine months ending September 30, 2015, the Company repaid $2,500 of these advances. These advances are due on demand and do
not bear interest. During
the nine months ended September 30, 2014, the Company received advances from a third party in the amount of $2,500. These advances
were due on demand and did not bear interest, and have been repaid as of September 30, 2015. As of September 30, 2015 and
through the date of these financial statements, the Company has not received any demand notice from the lenders noted above for
payment of principal or interest on these notes payable.</t>
  </si>
  <si>
    <t>CONVERTIBLE INSTRUMENTS</t>
  </si>
  <si>
    <t>NOTE 6. CONVERTIBLE INSTRUMENTS</t>
  </si>
  <si>
    <t xml:space="preserve">Kopriva
Note On
September 27, 2013, the Company entered into a convertible note (the "Kopriva Note") in the amount of $40,000 from an
investor. The term of the Kopriva Note is fifteen months from commencement. During the term of the Kopriva Note, interest shall
accrue on the unpaid principal balance at a fixed rate equal to 10% per annum, compounded annually. Should the Company default
on the Kopriva Note, the outstanding balance of the Kopriva Note shall bear interest at the default rate of 20% per annum, compounded
annually. In addition to the interest accrued the holder received warrants to purchase up to 100,000 shares of common stock. The
conversion feature of the Kopriva Note and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Kopriva Note. The relative fair value of the
warrants issued on the date of grant was $25,136 and was recorded as a debt discount on the Kopriva Note. In
connection with the Kopriva Note, the conversion feature was also analyzed for a beneficial conversion feature at which time it
was concluded that a beneficial conversion feature existed. The Company recorded a debt discount of $14,864 for the fair value
of the beneficial conversion feature. The Company amortized the combined debt discounts from the warrants and beneficial conversion
feature over the term of the Kopriva Note. On
December 19, 2014, the Company entered an agreement to extinguish the Kopriva Note and its accrued interest in exchange for 100,002
shares of common stock. This agreement modified the terms of the conversion which resulted in the holder receiving more shares.
As a result of the modification of the conversion feature, the Company determined that the change in the fair value of the conversion
feature was greater than 10% and accordingly, recorded $120,085 as a loss on debt extinguishment which was the difference in fair
value of the new conversion feature and the carrying value of the Kopriva Note and accrued interest on the date of modification.
The Company recorded the issuance of the common stock on conversion at its fair value of $165,003 based on the market price on
the date of grant. Convertible
Debt Associated with Line of Credit On
April 4, 2014, the Company entered into a line of credit (the "Line of Credit") with Denver Savings Bank in the principal
amount of $752,325. The Line of Credit provides that the Company can borrow up to the aforementioned principal amount from the
bank until April 1, 2017, subject to the borrowing occurring as prescribed by the Security and Loan Agreement as described below.
Interest accrues at the rate of 4.25% per year. The loan is repayable on demand, but if no demand is made, then quarterly payments
of accrued interest calculated on the amount of credit outstanding. As security for the Line of Credit a third party (the "Cosigner")
cosigned the Line of Credit, and pledged certain collateral. In exchange for this pledge, the Company issued to the Cosigner 150,000
shares of common stock of the Company, and agreed to issue 30,000 shares of its common stock upon each one year anniversary of
the Line of Credit, provided that the Line of Credit remains in effect. The shares of common stock had a fair value of $183,000
based on the market price on the date of grant and have been recorded as interest expense. On
April 4, 2014, the Cosigner and three third parties entered into a Security and Loan Agreement (the "SLA"). The SLA
ensures that the Cosigner will be fully remunerated should the Company default on the Line of Credit. The SLA provides a guaranty
to the Cosigner from the three third parties, which have pledged to repay any outstanding amounts on the Line of Credit should
the Company default on the Line of Credit. The
Company may request draw downs on the Line of Credit at any time. Once a request is made, the Cosigner withdraws the funds and
issues them to the third parties. The third parties will then loan the Company the funds from the Line of Credit and the Company
issues convertible promissory notes (the "Convertible Notes"). As the Company is both obligated to the Bank, as primary
obligor, and to the third parties through the Convertible Notes, the Company has recorded liabilities on both obligations. The
amounts attributable to the Line of Credit directly are recorded as non-cash interest expense. As of September 30, 2015,
the Company had borrowed $752,325 through the Line of Credit, and issued Convertible Notes with the third parties in the amount
of $752,325. The Convertible Notes accrue interest at 20.5% per annum and mature in six months from the dates of issuance. The
Company received $572,220 in net proceeds from the Convertible Notes, net of debt service, expense fees and legal fees. These
fees were recorded as a debt discount on the Convertible Notes. The Convertible Notes also contain a conversion feature which
allows the Company to convert the Convertible Notes into shares of the Company's common stock. The conversion price is the lower
of 50% of the prior 20 days average market price on the date of conversion, or $0.50 per share. However, in no event will the
conversion price be lower than $0.25 per shares. The Company analyzed the Convertible Notes for a beneficial conversion feature.
As a result of the in-the-money conversion price, the Company determined that a beneficial conversion feature did exist and recorded
a debt discount of $186,869. Pursuant
to the Convertible Notes, the Company issued warrants to purchase 752,325 shares of common stock of the Company at an exercise
price equal to the lower of: (i) 50% of the prior 20 days average market price on the date of exercise, or (ii) $0.50 per
share. However, in no event will the exercise price be lower than $0.25 per share. The warrants have a term of three years. The
Company calculated the relative fair value of the warrants using the Black-Scholes model at $385,351, which was recorded as a
debt discount to the Convertible Notes. All
notes were due on December 31, 2014 and are now in default. The Company has not received a notice of default or demand for repayment
from the lenders as of the date of this filing. Additional
Convertible Notes Associated with Additional Line of Credit On
July 29, 2014, the Company entered into an agreement with a third party individual to guarantee an additional line of credit (the
"Additional Line of Credit") in the amount of $250,000 with Denver Savings Bank. The Company may request draw downs
on the Additional Line of Credit at any time. In exchange for the guarantee, the Company issued 42,300 shares of its common stock
to the Individual. The shares of common stock had a fair value of $33,840 based on the market price on the date of grant and have
been recorded as deferred financing costs. The
Individual and three third parties entered into a Security and Loan Agreement (the "Additional SLA"). The Additional
SLA ensures that the Individual will be fully remunerated should the Company default on the Additional Line of Credit. The
Additional SLA provides a guaranty to the Individual from the three third parties, which have pledged to repay any outstanding
amounts on the Additional Line of Credit should the Company default on the Additional Line of Credit. As
of September 30, 2015, $135,000 has been drawn on the Additional Line of Credit. Once a request is made, the Individual withdraws
the funds and issues them to the third parties. The third parties then loan the Company the funds from the Line of Credit and
the Company issues convertible promissory notes (the "Additional Convertible Notes"). The third party guarantors require
the Company to repay all funds drawn under the Additional Line of Credit to the bank in addition to the obligation to pay the
guarantors for the principal amount of the convertible notes. As the Company is both obligated to the Bank, as a cosigner to the
Additional Line of Credit and to the third parties through the Additional Convertible Notes, the Company has recorded liabilities
on both obligations. The
Company has entered into Additional Convertible Notes with the third parties in the amount borrowed. The Additional Convertible
Notes accrue interest at 20.5% per annum and mature in six months from the dates of issuance. The Convertible Notes contain a
conversion feature which allows the Company to convert the Additional Convertible Notes into shares of the Company's common stock.
The conversion price is the lower of 50% of the prior 20 days average market price on the date of conversion, or $0.50 per share.
However, in no event will the conversion price be lower than $0.25 per share. The Company analyzed the Convertible Notes for a
beneficial conversion feature. As a result of the in-the-money conversion price, the Company determined that a beneficial conversion
feature did exist and recorded a debt discount of $31,815. Pursuant
to the Additional Convertible Notes, the Company issued warrants to purchase 135,000 shares of common stock of the Company at
an exercise price equal to the lower of: (i) 50% of the prior 20 days average market price on the date of exercise, or ii)
$0.50 per share. However, in no event will the exercise price be lower than $0.25 per share. The warrants have a term of three
years. The Company calculated the relative fair value of the warrants using the Black-Scholes model at $67,985, which was recorded
as a debt discount to the Convertible Notes. The
Company is amortizing the combined debt discounts from the original issue discounts, warrants and beneficial conversion feature
over the term of the Convertible Notes and Additional Convertible Notes. The Company recorded interest expense of $269,844 related
to the amortization of the debt discounts for the nine months ended September 30, 2015. The Company also recorded $156,247 in
interest expense for the nine months ended September 30, 2015. Greig
Companies Note On
March 27, 2015, the Company entered into a convertible note (the "Greig Note") in the amount of $2,500,000 with a related
party investor and received proceeds of $1,620,000, net of debt service, origination fee and legal fees. The term of the Greig
Note is 60 months from commencement. During the term of the Greig Note, interest shall accrue on the unpaid principal balance
at a rate equal to the prime rate plus five percentage points per annum, compounded annually, for the first 36 months; and prime
rate plus six percentage points in the last 24 months. Should the Company default on the Greig Note, the outstanding balance of
the Greig Note shall bear interest at the default rate of two additional percentage points per annum, compounded annually. The
Company issued warrants to purchase 250,000 and 300,000 shares of the Company's common stock to K4, LLC and The Grieg Companies,
respectively, as consideration for entering into the convertible note. The warrants have an exercise price equal to 50% of the
20 day average closing market price of the Company's common stock prior to the date of exercise, provided that the exercise price
shall not be below $1.50 per share. The Greig Note also contains a conversion feature that allows the investor to convert the
unpaid principal and accrued interest into shares of the Company's common stock at a price of $1.50 per share. The warrants will
have a term of 36 months from the date of repayment or conversion of the Greig Note. The relative fair value of the warrants issued
on the date of grant was $652,504 and was recorded as a debt discount on the Greig Note. As of September 30, 2015, the Company
has recorded the relative fair value as a warrant payable. The Company analyzed the Greig Note for a beneficial conversion feature.
As a result of the in-the-money conversion price, the Company determined that a beneficial conversion feature did exist and recorded
a debt discount of $967,496. The
Company is amortizing the combined debt discounts from the original issue discounts, warrants and beneficial conversion feature
over the term of the Convertible Notes. The Company accrued interest expense of $105,668 and recorded amortization of the debt
discount as interest expense for $57,345 during the nine months ended September 30, 2015. </t>
  </si>
  <si>
    <t>DEFERRED LIABILITIES</t>
  </si>
  <si>
    <t>Note 7. DEFERRED LIABILITIES</t>
  </si>
  <si>
    <t xml:space="preserve">In
September 2012, Memcine received financial assistance from Iowa Economic Development Authority ("IEDA"). Memcine entered
into an agreement with IEDA, whereby IEDA would provide $150,000 in cash proceeds to Memcine in exchange for a 2% royalty on future
gross revenues of Memcine to be paid to IEDA as repayment for the financial assistance. Total royalties to be paid will be $225,000
and the payment terms are on a semi-annual basis. To date Memcine has not produced any revenues and has not been obligated to
make repayment of the financial assistance. The contract also includes an acceleration clause which would require the Company
to make a lump sum repayment of the financial assistance plus accrued interest at 6% per annum beginning from the date the proceeds
were disbursed to Memcine should any of the following occur:
a) Memcine
issues an initial public offering
b) Memcine
relocates outside of the state of Iowa
c) Memcine
sells 51% or more of the company's assets or the company As
a condition to the acquisition by the Company, Memcine applied and was granted a waiver of the acceleration clause. Accordingly,
the future repayment obligation is recorded as a long term deferred liability . </t>
  </si>
  <si>
    <t>INCOME TAXES</t>
  </si>
  <si>
    <t>NOTE 8. INCOME TAXES</t>
  </si>
  <si>
    <t xml:space="preserve">Realization
of deferred tax assets is dependent upon sufficient future taxable income during the period that deductible temporary differences
and carry-forwards are expected to be available to reduce taxable income. At
September 30, 2015, the Company's deferred tax assets consisted primarily of net operating loss carry forwards acquired from American
Exploration in the merger. For the three months ended September 30, 2015,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September 30, 2015, the Company
has recorded a 100% valuation allowance as management believes it is likely that any deferred tax assets will not be realized. As of September 30, 2015, the
Company had a net operating loss carry forward of approximately $11.8 million, which will expire between years 2028 and 2035.
Due to the change in ownership provisions of the Tax Reform Act of 1986, the net operating loss carry forwards are expected to
be subject to significant annual limitations for the change in ownership that resulted in the Company's merger with American Exploration,
Inc. in the year ended December 31, 2013. </t>
  </si>
  <si>
    <t>EQUITY</t>
  </si>
  <si>
    <t>Note 9. EQUITY</t>
  </si>
  <si>
    <t xml:space="preserve">The
Company has authorized the issuance of 500,000 shares of Series A preferred stock, 500,000 shares of Series C preferred stock,
4,000,000 shares of other preferred stock and 4,000,000,000 shares of other common stock. COMMON
STOCK 2015
Issuances On
January 5, 2015, the Company issued 33,334 shares of common stock for a subscription received in December 2014. The subscription
consisted of 33,334 shares of common stock and 12,500 warrants to purchase one share of common stock for each warrant, for net
cash proceeds of $25,000. The warrants have an exercise price of $1.25 per share and expire three years after the date of issuance.
The relative fair value of the common stock was $13,702 and was recorded as a stock payable as of December 31, 2014. As of March
31, 2015, the warrants remain unissued. In
January 2015, the Company issued 157,000 shares of its common stock to settle stock payables in an amount of $256,002. On
February 3, 2015, the Company issued 25,000 shares of its common stock to a consultant with a professional services agreement.
The shares were valued at $41,250, based on the market price on the date of grant and were recorded as compensation expense. On
February 28, 2015, the Company entered into a stock for services agreement with Michael Reysack, the Company's Investor Relations
Officer, to issue 156,139 shares of common stock for services. The fair value of these shares was $257,629 based on the market
price on the date of grant. In
February 2015, the Company issued several subscription units that consisted of common stock and warrants. The Company received
subscriptions to acquire 113,335 shares of common stock and 42,500 warrants to purchase one share of common stock for each warrant, for
net cash proceeds of $85,000. The warrants have an exercise price of $1.25 per share and expire three years after the date of
issuance. On
April 3, 2015, the Company received a subscription for 140,000 shares of common stock and warrants to purchase 52,500 shares of
common stock for each warrant, for net cash proceeds of $105,000. The warrants have an exercise price of $1.25 per share
and expire three years of the date of issuance. The relative fair value of the warrants calculated based on the Black-Scholes
model was $40,368. On
April 28, 2015, the Company issued 30,000 shares of common stock to a third party in conjunction with the annual line of credit
fee with Denver Savings Bank. The shares were valued at $37,500, based on the market price on the date of grant and will be recorded
as interest expense. On
April 28, 2015, the Company issued 2,600 shares of common stock to a third party in conjunction with a professional services agreement
entered into on December 19, 2014. The shares were valued at $3,250, based on the market price on the date of grant and is recorded
as compensation expense. On
June 6, 2015, the Company issued 25,000 shares of common stock to a third party in conjunction with a professional services agreement
entered into on December 19, 2014. The shares were valued at $31,250, based on the market price on the date of grant and is recorded
as compensation expense. On
June 23, 2015, the Company issued 500,000 shares of common stock to a third party in conjunction with a professional services
agreement. The shares were valued at $525,000, based upon he market price on the date of grant and is recorded as compensation
expense. Options We
have one equity compensation plan, the Spotlight Innovation Inc. 2009 Stock Option Plan. A
summary of the stock option activity for the nine months ended September 30, 2015 is presented below.
Options Weighted-Average
Exercise Price Aggregate Intrinsic
Value
Outstanding
December 31, 2014 5,200 $ 359.04 $ -
Granted - - -
Exercised - - -
Expired - - -
Outstanding September
30, 2015 5,200 $ 359.04 $ -
Exercisable September
30, 2015 5,200 $ 359.04 $ - Warrants During
the nine months ended September 30, 2015, the Company received subscriptions to acquire 113,335 shares of common stock and 42,500
warrants to purchase one share of common stock each, for net cash proceeds of $85,000. The warrants have an exercise price of
$1.25 per share, and expire three years of the date of issuance. The relative fair value of the warrants based on the Black-Scholes
model was $38,413. As of September 30, 2015, the Company has recorded the relative fair value as a warrant payable. The
Company issued warrants to purchase 135,000 shares of common stock in conjunction with the Additional Convertible Notes during
January 2015. The exercise price is equal to the lower of: (i) 50% of the prior 20 days average market price on the date
of exercise, or ii) $0.50 per share. However, in no event will the exercise price be lower than $0.25 per share. The warrants
have a term of three years. The relative fair value of the warrants based on the Black-Scholes model was $67,985. The
Company granted warrants to purchase 250,000 and 300,000 shares of common stock to related parties in conjunction with a convertible
note dated March 27, 2015. The warrants have an exercise price of $1.50 per share, and expire thirty-six (36) months from the
date of repayment or conversion of the convertible note. The relative fair value of the warrants based on the Black-Scholes model
was $652,504. As of September 30, 2015, the Company had issued warrants to purchase 300,000 common shares and recorded the relative
fair value of the unissued warrants of $277,598 as a warrant payable. On
March 30, 2015, the Company issued warrants to purchase 359,620 shares of common stock to a related party in conjunction with
a settlement of an outstanding payable in the amount of $419,413. The warrants have an exercise price of $1.25 per share, and
expire five years from the date of issuance. The fair value of the warrants based on the Black-Scholes model was $449,398. Accordingly,
the Company recorded a loss on extinguishment of debt of $29,984. As of September 30, 2015, the Company has recorded the relative
fair value as a warrant payable. On
June 3, 2015, the Company issued warrants to purchase 200,000 shares of common stock to an unrelated third party in conjunction
to a services agreement. The warrants were priced at $1.25 per share and expire in 1.7 years from issuance. The fair value of
the warrants based upon the Black-Scholes model is $246,830. On
June 23, 2015, the Company issued warrants to purchase 1,000,000 shares of common stock to an unrelated party in conjunction to
a services agreement. The warrants have an exercise price of $1.25 per share, and expire in 2.2 years from issuance. The fair
value of the warrants based upon the Black-Scholes model is $1,043,457. The
fair value of the above warrants was determined by using the Black-Scholes option-pricing model. Variables used in the model for
the warrants issued include: i) discount rates ranging from 1.07% to 1.42%; ii) expected terms ranging from 3.00 to 5.00 years;
iii) expected volatility ranging from 328.77% to 406.58%; iv) zero expected dividends and v) stock price of $1.25 to $1.65. During
the nine months ended September 30, 2015, the Company issued 862,500 warrants that were granted in the year ended December 31,
2014 and were recorded as a warrant payable. The Company recorded $561,573 in additional paid-in capital for the issuance of the
warrants in satisfaction of the warrants payable. There are currently 2,159,620 warrants that the Company has not issued
as of September 30, 2015. The fair value of these warrants was $2,402,513. A
summary of the warrant activity for the nine months ended September 30, 2015 is presented below:
Warrants Weighted-Average
Exercise Price Aggregate Intrinsic
Value
Outstanding
December 31, 2014 1,364,171 $ 1.40 $ -
Granted 964,531 1.25 -
Exercised - - -
Expired/cancelled (100,000 ) $ 1.29 -
Outstanding September
30, 2015 2,228,702 $ 1.94 -
Exercisable September
30, 2015 2,228,702 $ 1.94 $ - The
weighted average remaining contractual term of the outstanding warrants and exercisable warrants as of September 30, 2015 was
3.27 years. </t>
  </si>
  <si>
    <t>COMMITMENTS AND CONTINGENCIES</t>
  </si>
  <si>
    <t>NOTE 10. COMMITMENTS AND CONTINGENCIES</t>
  </si>
  <si>
    <t>On
June 4, 2014, the Company entered into a series of agreements related to an equity arrangement for the sole purpose of funding
acquisitions. The Company issued 1,051,200 Convertible Series A Preferred stock for $41,418,000 to nine investors, through a private
placement of 900 Units (the "Securities") consisting of 1,051,200 shares of Convertible Series A Preferred Stock (convertible
into common shares of the Company) and warrants to purchase 413,964,900 common shares of the Company. The warrants have exercise
prices from $0.25 to $0.7035 per share and terms of four to six years. The Company can receive up to $165,681,009 if all the warrants
are exercised. The Convertible Series A Preferred stock may convert into common shares of the Company at a rate of 1 share of
Series A Preferred stock for 100 shares of common stock and must be converted within three years. Under
the terms of the Unit Subscription Agreement ("USA"), the Investors' cash of $41,418,000 ($46,020 per Unit sold) has
been deposited in a restricted account with an Intermediary, whereby an Account Management Agreement ("AMA") between
the Investors, the Company, and the Intermediary governs the release of funds to the Company from the restricted account. The
Company has placed with the Intermediary, the Securities to be released to the investors at the same time and ratio as the funds
are released to the Company upon each closing (as defined in the USA). The Company will record the fair value of the Securities
as they are issued to the investors by the Intermediary. The
restricted cash will be released to the Company with the approval of the Investors. A request first must be made to the Investors'
representative along with a Use of Proceeds ("UOP") and, after review and approval by Investors' representative, will
the funds be released. There are 36 planned periodic installments pursuant to the AMA schedule, which have already been approved
by the Company and the Investors. The
release of funds is based upon trading volumes at or above a minimum bid price which will cause a release of a percentage of each
periodic "Breakout" funds to the Company. There are provisions within the agreement which address release of funds to
the Company in the event that:
1.) trading
volume is below the minimums, and
2.) average
bid prices are above or below the minimums. As
of September 30, 2015, the Company has not had any funds released to it. As such, the Securities are still in escrow. The
Company, through its subsidiary Celtic Biotech Iowa, Inc., entered into a license agreement to license technology for novel therapy
for chronic kidney disease owned by Zheng-Hong Qin of Wilmington, Massachusetts. The agreement provides for a 7% royalty payment
on all net sales related to the licensed therapies. As of September 30, 2015, no sales have been made. On
December 3, 2014, the Company signed a Memorandum of Understanding with Black Swan, LLC to provide certain government relations
and related services. The MOU provides for compensation to Black Swan of a monthly cash retainer as well as a grant of 150,000
common shares at a date that is mutually agreed upon by the parties:
(1) A
monthly retainer, the amount and duration of which to be determined, but in any event a total of $7,500 shall be paid to Black
Swan for initial work during the period ending December 31, 2014 ($3,750 of which has previously been paid by the Company
to Black Swan);
(2) A
grant of equity in the amount of 150,000 shares, or the equivalent options with a strike price of $1.00, or other functionally
equivalent interest in the Company with a current market value of $250,000; and
(3) An
increase in the monthly retainer or a bonus payment equal to 10% of private money and 6% of public money received by the Company
or its subsidiaries through introductions provided by Black Swan to the Company. On
December 19, 2014, the Company entered into an agreement with a third party to provide investor relations consulting services.
The Company agreed to issue 30,000 shares of restricted common stock at the time of the agreement and up to 150,000 additional
shares based on milestones achieved by the consultant. In addition, the Company agreed to issue warrants to purchase 100,000 shares
of common stock for a term of three years and an exercise price of $1.29 per share. The fair value of these warrants was $164,924.
As of December 31, 2014, the consultant had achieved one of the milestones and was due an additional 25,000 shares. The fair value
of the 55,000 shares of common stock to be issued to the consultant was $91,000 based on the market price on the dates of grant
which was recorded as a stock payable at December 31, 2014. During the three months ended March 31, 2015, the consultant met an
additional milestone which required the Company to issue 25,000 shares of common stock. The shares were valued at $41,250 based
on the market price on the date grant. All of the shares earned by the consultant were issued in January and February of 2015.
On April 29, 2015, the consulting agreement was mutually terminated. As a result of the termination of the agreement, 100,000
warrants were cancelled. On
April 29, 2015, the Company entered into a three-year consulting agreement with Sundrop Consulting, Inc. ("Sundrop")
and agreed to compensate Sundrop as follows: $10,669 per month; 25,000 shares of common stock upon execution of the agreement;
a warrant to purchase 100,000 shares of the Company's common stock at $1.29 per share with an expiration date of December 19,
2017. In addition, the Company agreed to pay a bonus of $300,000 in cash and 500,000 shares of common stock if the Company receives
$10 million in financing through the efforts of Sundrop; a bonus of $100,000 in cash and 300,000 shares of common stock if the
Company achieves a listing of its securities on the New York Stock Exchange or Nasdaq; and a bonus of $750,000 in cash and 1.5
million shares of common stock if the Company receives $40 million in financing through the efforts of Sundrop. On
June 23, 2015, the Company amended the agreement with Sundrop as follows: a) the Company will compensate Sundrop $10,669 per month
in bi-weekly installments of $5,334. B) bonus provision, Company will issue 500,000 shares of Common Stock at the signing of the
agreement with an additional 500,000 issued at the one year anniversary of the agreement and 500,000 issued at the two year anniversary
of the agreement providing the agreement remains in effect, c) Sundrop is issued warrants for the right to purchase 1,000,000
shares of common stock at $1.25 per share, adjusted for any stock splits payable in cash to the Company, with the warrants expiring
on December 19, 2017, d) an annual raise of $10,000 for every one million dollars in financing received by the Company during
the term of the agreement. On
July 1, 2015, Celtic Biotech Iowa received a communication from Instituto Buhtantan indicating that they have licensed its patent
application entitled "Methods, kits and compositions comprising crotamine", among other patent applications and patents,
which are now in the name of Research Support Foundation of the State of Săo Paulo  FAPESP. Celtic Biotech Iowa has
agreed to pay $15,000 upon receipt of an invoice and an additional $15,000 sixty days thereafter. On
July 1, 2015, the Company entered into an agreement with DAK Capital, LLC to provide investment banking and capital advisory services
in connection with the Company's efforts to raise capital and with respect to such other matters as to which the Company and DAK
may agree. The agreement has a minimum term of six months and a monthly non-refundable payment of $10,000 to DAK. In the event
that DAK completes a transaction for the benefit of the Company of at least $10 million during this six-month term, the agreement
is automatically extended for eighteen additional months. Each transaction is subject to payment of a success fee of 8% to DAK,
as well as warrants equal to the amount of the transaction, each with a term of five years. On
July 14, 2015, CBL entered into a clinical agreement with Immunoclin, Ltd., a United Kingdom corporation, to carry out the phase
1b (and potentially phase 2) trial of the drug Crotoxin. The agreement calls for Celtic Iowa to pay to Immunoclin, Ltd. 525,330
Euro, (approximately $584,908) over the period of the trial, which is expected to last 18 months.</t>
  </si>
  <si>
    <t>RELATED PARTY TRANSACTIONS</t>
  </si>
  <si>
    <t>Note 11. RELATED PARTY TRANSACTIONS</t>
  </si>
  <si>
    <t>As
a result of the acquisition of CBL, the Celtic Biotech Iowa, Inc. assumed two short-term notes payable due to a related party.
The debts are denominated in Euros, and on June 4, 2014, the date of acquisition, the carrying amount of the debts were $204,186
after foreign currency remeasurement. The notes accrue compounded interest at 5% per annum and were due in November and December
2014. As of September 30, 2015, these notes were still outstanding and the carrying value of the notes was $166,410, resulting
in the Company recording 16,690 in gain on foreign currency remeasurement. The Company has negotiated an extension of the due
date to December 31, 2015 for the note that was due in December 2014. On
March 30, 2015, the Company entered into an agreement with Catwalk Capital, LLC to settle outstanding fees due to Catwalk. To
settle a balance of $491,881, the Company agreed to pay $72,467 in cash and the Company granted Catwalk 359,620 warrants to purchase
common shares of the Company at $1.25 per share, expiring five years after date of issuance. The fair value of the warrants based
on the Black-Scholes model was $449,398. Accordingly, the Company recorded a loss on extinguishment of debt of $29,984. On
March 30, 2015, the Company entered into a consulting agreement with The Greig Companies, whose principal is a significant shareholder
of the Company. The consultant will provide corporate and strategic growth advisory services. The Company has agreed to pay the
consultant a $10,000 monthly fee with an additional per diem reimbursement of $1,250 for days traveling. The term of the contract
is three years. In August 2015, the Company terminated this agreement.</t>
  </si>
  <si>
    <t>SUBSEQUENT EVENTS</t>
  </si>
  <si>
    <t>Note 12. SUBSEQUENT EVENTS</t>
  </si>
  <si>
    <t>On
October 19, 2015 the Company entered into an exclusive service agreement with Steve Katz and Associates, Inc. ("Katz")
where Katz will assist the company in refining commercialization strategy, acquisition strategy, raising capital and define a
strategy to move to a NASDAQ listing. The Company will compensate Katz at a rate of $425 per hour billed monthly by invoice, and
will pay a $5,100 retainer. The Company will also reimburse Katz for all travel expense incurred in relation to this agreement.
The is cancelable by either party at anytime On
November 4, 2015, the Company formed a new subsidiary, CDT Veterinary Therapeutics Inc. The new subsidiary was established to
develop the veterinary applications of certain products in the Celtic Biotech pipeline. The regulatory pathway for animal drugs
is not as arduous as that of human therapeutics because the trial phase is shorter. It therefore represents an opportunity to
reach the marketplace in a shorter timeframe. In this way, each entity can focus on its' target space without diluting the overall
effort.</t>
  </si>
  <si>
    <t>SUMMARY OF SIGNIFICANT ACCOUNTING POLICIES (Policies)</t>
  </si>
  <si>
    <t>Summary Of Significant Accounting Policies Policies</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 </t>
  </si>
  <si>
    <t>Principles of Consolidation</t>
  </si>
  <si>
    <t>The consolidated financial statements include
the Company's accounts, including those of the Company's subsidiaries Celtic Iowa and Memcine. During the year ended December 31,
2014, Celtic Iowa acquired 95% of the outstanding shares of CBL. During the three months ended September 30, 2015, the Company
acquired an 82.25% interest in Memcine. Accordingly, the Company has consolidated CBL, Celtic Iowa, Inc. and Memcine. All significant
intercompany accounts and transactions have been eliminated.</t>
  </si>
  <si>
    <t>Non-Controlling Interest</t>
  </si>
  <si>
    <t>The Company is required to report the non-controlling
interests in CBL and Memcine as separate components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Loss per Common Share</t>
  </si>
  <si>
    <t>Basic
loss per common share is computed by dividing the net loss attributable to common shareholders by the weighted-average number
of common shares outstanding during the period. Diluted net income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nine months ended September 30, 2015 and 2014,
the dilutive effect of 5,200 and 5,200 options, 885,000 and 1,559,936 warrants, and 1,774,650 and 250,985 common shares issuable
for conversion of convertible debt, respectively, were excluded from the diluted earnings per share calculation because their
effect would have been anti-dilutive.</t>
  </si>
  <si>
    <t>Cash and Cash Equivalents</t>
  </si>
  <si>
    <t xml:space="preserve">The Company considers all highly
liquid investments with maturity of three months or less when purchased to be cash equivalents. </t>
  </si>
  <si>
    <t>Concentrations of Credit Risk</t>
  </si>
  <si>
    <t xml:space="preserve">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September 30, 2015, the Company had $291,012 of cash balances that were uninsured. The Company
has not experienced any losses on such accounts. </t>
  </si>
  <si>
    <t>Foreign exchange and currency translation</t>
  </si>
  <si>
    <t xml:space="preserve">For
the nine months ended September 30, 2015 and 2014, the Company maintained cash accounts in U.S. dollars and European Union euros,
and incurred certain expenses denominated in European Union euros. The Company's and its consolidated subsidiaries' functional
and reporting currency is the U.S. dollar. Transactions denominated in foreign currencies are remeasured into U.S. dollars at
exchange rates in effect on the date of the transactions. Assets and liabilities are remeasured using exchange rates at the end
of each period. Exchange gains or losses on remeasurements are included in earnings. In the event that the functional
currency of a Company's consolidated subsidiary was not the U.S dollar, then that subsidiary's foreign currency monetary assets
and liabilities are translated into U.S. dollars at the current exchange rate and non-monetary assets and liabilities are translated
using historical exchange rates. Such adjustments resulting from the translation process would be reported in a separate component
of other comprehensive income and are not included in the determination of the results of operations. As of September 30, 2015
and 2014, the Company had no subsidiaries with functional currencies that required translation. </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2014, the Company acquired IPR&amp;D assets in its acquisition
of CBL. The fair value of the assets acquired was $7,119,423. These assets are still subject to research and development completion
and accordingly, no amortization has been recorded.</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10 years.</t>
  </si>
  <si>
    <t>Impairment of Long-Lived Assets and Intangibles</t>
  </si>
  <si>
    <t xml:space="preserve">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three months ended September
30, 2015 and 2014, the Company recorded $0 in impairment to the Company's long-lived assets. </t>
  </si>
  <si>
    <t>Stock-Based Compensation</t>
  </si>
  <si>
    <t xml:space="preserve">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 </t>
  </si>
  <si>
    <t>Income Taxes</t>
  </si>
  <si>
    <t xml:space="preserve">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
  </si>
  <si>
    <t>Fair Value of Financial Instruments</t>
  </si>
  <si>
    <t xml:space="preserve">The Company follows FASB ASC 820, Fair
Value Measurement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
  </si>
  <si>
    <t>Subsequent Events</t>
  </si>
  <si>
    <t xml:space="preserve">The Company evaluated subsequent events through
the date when financial statements are issued for disclosure consideration. </t>
  </si>
  <si>
    <t>Recent Accounting Pronouncements</t>
  </si>
  <si>
    <t xml:space="preserve">There were various accounting standards and interpretations
issued recently, none of which are expected to have a material effect on the Company's operations, financial position or cash
flows. </t>
  </si>
  <si>
    <t>ACQUISITIONS (Tables)</t>
  </si>
  <si>
    <t>Memcine [Member]</t>
  </si>
  <si>
    <t>Summarizes of the purchase price to the net assets</t>
  </si>
  <si>
    <t xml:space="preserve">The following table summarizes the allocation
of the purchase price to the net assets acquired:
Fair value at June 2, 2015
Cash $ 27,071
Property, plant and equipment 18,071
IPR&amp;D 142,076
Total assets 187,218
Accounts payable and accrued liabilities (854 )
Deferred liabilities (150,000 )
Total liabilities (150,854 )
Net assets acquired $ 36,364 </t>
  </si>
  <si>
    <t>CBL [Member]</t>
  </si>
  <si>
    <t xml:space="preserve">As there is no existing market for the preferred
shares of Celtic Iowa, the Company used the fair value of the acquired net assets of CBL to determine the purchase price. The following
table summarizes the allocation of the purchase price to the net assets acquired:
Fair value at June 4, 2014
Cash $ 1,656
Accounts receivable  related party 1,349
Property, plant and equipment 9,000
IPR&amp;D 6,977,347
Total assets 6,989,352
Accounts payable and accrued liabilities (242,693 )
Short-term debt  related party (204,186 )
Total liabilities (446,879 )
Final Purchase price $ 6,542,473 </t>
  </si>
  <si>
    <t>NOTES PAYABLE (Tables)</t>
  </si>
  <si>
    <t>Notes Payable Tables</t>
  </si>
  <si>
    <t>On December 16, 2013, the Company assumed the
liabilities of American Exploration which included the following notes payable to unrelated third parties:
Date Stated Original
of Interest Principal Due
Promissory
Note Note Rate Amount Date Default
#1 05/29/09 10 % $ 30,000 On Demand No
#2 06/05/09 10 % $ 7,698 On Demand No
#3 08/16/09 10 % $ 50,000 On Demand No
#4 09/27/10 10 % $ 60,000 On Demand No
#5 06/02/10 5 % $ 50,000 On Demand No
#6 02/04/11 5 % $ 30,000 On Demand No
#7 05/04/11 5 % $ 35,000 On Demand No
#8 08/11/11 10 % $ 20,000 On Demand No
#9 12/05/11 10 % $ 20,000 On Demand No
#10 04/28/12 10 % $ 30,000 On Demand No</t>
  </si>
  <si>
    <t>EQUITY (Tables)</t>
  </si>
  <si>
    <t>Stock Option [Member]</t>
  </si>
  <si>
    <t>Summary of stock option activity</t>
  </si>
  <si>
    <t xml:space="preserve">A summary of the stock option activity for
the nine months ended September 30, 2015 is presented below.
Options Weighted-Average Exercise Price
Aggregate Intrinsic Value
Outstanding December 31, 2014 5,200 $ 359.04 $ -
Granted - - -
Exercised - - -
Expired - - -
Outstanding September 30, 2015 5,200 $ 359.04 $ -
Exercisable September 30, 2015 5,200 $ 359.04 $ - </t>
  </si>
  <si>
    <t>Warrant [Member]</t>
  </si>
  <si>
    <t xml:space="preserve">A summary of the warrant activity for the nine
months ended September 30, 2015 is presented below:
Warrants Weighted-Average Exercise Price
Aggregate Intrinsic Value
Outstanding December 31, 2014 1,364,171 $ 1.40 $ -
Granted 964,531 1.25 -
Exercised - - -
Expired/cancelled (100,000 ) $ 1.29 -
Outstanding September 30, 2015 2,228,702 $ 1.94 -
Exercisable September 30, 2015 2,228,702 $ 1.94 $ - </t>
  </si>
  <si>
    <t>SUMMARY OF SIGNIFICANT ACCOUNTING POLICIES (Details Narrative) - USD ($)</t>
  </si>
  <si>
    <t>Summary Of Significant Accounting Policies Details Narrative</t>
  </si>
  <si>
    <t>Dilutive effect of notes payable convertible</t>
  </si>
  <si>
    <t>Dilutive effect of options to purchase</t>
  </si>
  <si>
    <t>Common shares issuable for conversion of convertible debt</t>
  </si>
  <si>
    <t>Cash balances uninsured</t>
  </si>
  <si>
    <t>Impairment to long lived assets</t>
  </si>
  <si>
    <t>Interest in Memcine</t>
  </si>
  <si>
    <t>82.25%</t>
  </si>
  <si>
    <t>GOING CONCERN (Details Narrative) - USD ($)</t>
  </si>
  <si>
    <t>Going Concern Details Narrative</t>
  </si>
  <si>
    <t>Accumulated net losses</t>
  </si>
  <si>
    <t>Working capital deficit</t>
  </si>
  <si>
    <t>ACQUISITIONS (Details) - Memcine [Member]</t>
  </si>
  <si>
    <t>Sep. 30, 2015USD ($)</t>
  </si>
  <si>
    <t>Property, plant and equipment</t>
  </si>
  <si>
    <t>IPR&amp;D</t>
  </si>
  <si>
    <t>Accounts payable and accrued liabilities</t>
  </si>
  <si>
    <t>Total liabilities</t>
  </si>
  <si>
    <t>Net assets acquired</t>
  </si>
  <si>
    <t>ACQUISITIONS (Details 1) - USD ($)</t>
  </si>
  <si>
    <t>Short-term debt - related party</t>
  </si>
  <si>
    <t>Accounts receivable - related party</t>
  </si>
  <si>
    <t>NOTES PAYABLE (Details)</t>
  </si>
  <si>
    <t>Promissory Note One [Member]</t>
  </si>
  <si>
    <t>Date of note</t>
  </si>
  <si>
    <t>May 29,
		2009</t>
  </si>
  <si>
    <t>Stated Interest rate</t>
  </si>
  <si>
    <t>10.00%</t>
  </si>
  <si>
    <t>Original Principal Amount</t>
  </si>
  <si>
    <t>Due date</t>
  </si>
  <si>
    <t>On Demand</t>
  </si>
  <si>
    <t>Default</t>
  </si>
  <si>
    <t>Promissory Note Two [Member]</t>
  </si>
  <si>
    <t>Jun. 5,
		2009</t>
  </si>
  <si>
    <t>Promissory Note Three [Member]</t>
  </si>
  <si>
    <t>Aug. 16,
		2009</t>
  </si>
  <si>
    <t>Promissory Note Four [Member]</t>
  </si>
  <si>
    <t>Sep. 27,
		2010</t>
  </si>
  <si>
    <t>Promissory Note Five [Member]</t>
  </si>
  <si>
    <t>Jun. 2,
		2010</t>
  </si>
  <si>
    <t>5.00%</t>
  </si>
  <si>
    <t>Promissory Note Six [Member]</t>
  </si>
  <si>
    <t>Feb. 4,
		2011</t>
  </si>
  <si>
    <t>Promissory Note Seven [Member]</t>
  </si>
  <si>
    <t>May 4,
		2011</t>
  </si>
  <si>
    <t>Promissory Note Eight [Member]</t>
  </si>
  <si>
    <t>Aug. 11,
		2011</t>
  </si>
  <si>
    <t>Promissory Note Nine [Member]</t>
  </si>
  <si>
    <t>Dec. 5,
		2011</t>
  </si>
  <si>
    <t>Promissory Note Ten [Member]</t>
  </si>
  <si>
    <t>Apr. 28,
		2012</t>
  </si>
  <si>
    <t>NOTES PAYABLE (Details Narrative) - USD ($)</t>
  </si>
  <si>
    <t>American Exploration Former CEO [Member]</t>
  </si>
  <si>
    <t>Repaid amount on advances</t>
  </si>
  <si>
    <t>CONVERTIBLE INSTRUMENTS (Details Narrative)</t>
  </si>
  <si>
    <t>Convertible Instruments Details Narrative</t>
  </si>
  <si>
    <t>Interest expense related to amortized debt discount</t>
  </si>
  <si>
    <t>Line of Credit</t>
  </si>
  <si>
    <t>Aditional line of credit</t>
  </si>
  <si>
    <t>Interest expense related to the debt discount</t>
  </si>
  <si>
    <t>Accrued interest expense</t>
  </si>
  <si>
    <t>INCOME TAXES (Details Narrative)</t>
  </si>
  <si>
    <t>Income Taxes Details Narrative</t>
  </si>
  <si>
    <t>Valuation Allowance</t>
  </si>
  <si>
    <t>100.00%</t>
  </si>
  <si>
    <t>Net operating loss carry forward</t>
  </si>
  <si>
    <t>Net operating loss carry forward expire years</t>
  </si>
  <si>
    <t>2028 and 2035</t>
  </si>
  <si>
    <t>EQUITY (Details) - Stock Option [Member]</t>
  </si>
  <si>
    <t>Sep. 30, 2015USD ($)$ / sharesshares</t>
  </si>
  <si>
    <t>Options</t>
  </si>
  <si>
    <t>Outstanding at Beginning | shares</t>
  </si>
  <si>
    <t>Granted | shares</t>
  </si>
  <si>
    <t>Exercised | shares</t>
  </si>
  <si>
    <t>Expired | shares</t>
  </si>
  <si>
    <t>Outstanding at Ending | shares</t>
  </si>
  <si>
    <t>Exercisable at Ending | shares</t>
  </si>
  <si>
    <t>Weighted-Average Exercise Price</t>
  </si>
  <si>
    <t>Weighted-Average Exercise Price Outstanding Beginning</t>
  </si>
  <si>
    <t>Granted</t>
  </si>
  <si>
    <t>Exercised</t>
  </si>
  <si>
    <t>Expired</t>
  </si>
  <si>
    <t>Weighted-Average Exercise Price Outstanding Ending</t>
  </si>
  <si>
    <t>Weighted-Average Exercise Price Exercisable Ending</t>
  </si>
  <si>
    <t>Aggregate Intrinsic Value</t>
  </si>
  <si>
    <t>Aggregate Intrinsic Value Outstanding Beginning | $</t>
  </si>
  <si>
    <t>Granted | $</t>
  </si>
  <si>
    <t>Exercised | $</t>
  </si>
  <si>
    <t>Expired | $</t>
  </si>
  <si>
    <t>EQUITY (Details 1) - Warrant [Member]</t>
  </si>
  <si>
    <t>EQUITY (Details Narrative) - USD ($)</t>
  </si>
  <si>
    <t>Warrant payable</t>
  </si>
  <si>
    <t>Warrants not issued</t>
  </si>
  <si>
    <t>Subscriptions received</t>
  </si>
  <si>
    <t>Common stock shares</t>
  </si>
  <si>
    <t>Net cash proceeds</t>
  </si>
  <si>
    <t>Warrants issued</t>
  </si>
  <si>
    <t>Weighted average remaining contractual term of the outstanding options and exercisable</t>
  </si>
  <si>
    <t>3 years 3 months 7 days</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848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4277026</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3</v>
      </c>
      <c s="2" t="s" r="B1">
        <v>1</v>
      </c>
    </row>
    <row spans="1:2" r="2">
      <c s="2" t="s" r="B2">
        <v>2</v>
      </c>
    </row>
    <row spans="1:2" r="3">
      <c s="3" t="s" r="A3">
        <v>141</v>
      </c>
    </row>
    <row spans="1:2" r="4">
      <c s="4" t="s" r="A4">
        <v>154</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6</v>
      </c>
      <c s="2" t="s" r="B1">
        <v>1</v>
      </c>
    </row>
    <row spans="1:2" r="2">
      <c s="2" t="s" r="B2">
        <v>2</v>
      </c>
    </row>
    <row spans="1:2" r="3">
      <c s="3" t="s" r="A3">
        <v>141</v>
      </c>
    </row>
    <row spans="1:2" r="4">
      <c s="4" t="s" r="A4">
        <v>157</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9</v>
      </c>
      <c s="2" t="s" r="B1">
        <v>1</v>
      </c>
    </row>
    <row spans="1:2" r="2">
      <c s="2" t="s" r="B2">
        <v>2</v>
      </c>
    </row>
    <row spans="1:2" r="3">
      <c s="3" t="s" r="A3">
        <v>141</v>
      </c>
    </row>
    <row spans="1:2" r="4">
      <c s="4" t="s" r="A4">
        <v>160</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2</v>
      </c>
      <c s="2" t="s" r="B1">
        <v>1</v>
      </c>
    </row>
    <row spans="1:2" r="2">
      <c s="2" t="s" r="B2">
        <v>2</v>
      </c>
    </row>
    <row spans="1:2" r="3">
      <c s="3" t="s" r="A3">
        <v>141</v>
      </c>
    </row>
    <row spans="1:2" r="4">
      <c s="4" t="s" r="A4">
        <v>163</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41</v>
      </c>
    </row>
    <row spans="1:2" r="4">
      <c s="4" t="s" r="A4">
        <v>166</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8</v>
      </c>
      <c s="2" t="s" r="B1">
        <v>1</v>
      </c>
    </row>
    <row spans="1:2" r="2">
      <c s="2" t="s" r="B2">
        <v>2</v>
      </c>
    </row>
    <row spans="1:2" r="3">
      <c s="3" t="s" r="A3">
        <v>141</v>
      </c>
    </row>
    <row spans="1:2" r="4">
      <c s="4" t="s" r="A4">
        <v>169</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1</v>
      </c>
      <c s="2" t="s" r="B1">
        <v>1</v>
      </c>
    </row>
    <row spans="1:2" r="2">
      <c s="2" t="s" r="B2">
        <v>2</v>
      </c>
    </row>
    <row spans="1:2" r="3">
      <c s="3" t="s" r="A3">
        <v>141</v>
      </c>
    </row>
    <row spans="1:2" r="4">
      <c s="4" t="s" r="A4">
        <v>172</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v>
      </c>
    </row>
    <row spans="1:2" r="3">
      <c s="3" t="s" r="A3">
        <v>141</v>
      </c>
    </row>
    <row spans="1:2" r="4">
      <c s="4" t="s" r="A4">
        <v>175</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77</v>
      </c>
      <c s="2" t="s" r="B1">
        <v>1</v>
      </c>
    </row>
    <row spans="1:2" r="2">
      <c s="2" t="s" r="B2">
        <v>2</v>
      </c>
    </row>
    <row spans="1:2" r="3">
      <c s="3" t="s" r="A3">
        <v>178</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row spans="1:2" r="9">
      <c s="4" t="s" r="A9">
        <v>189</v>
      </c>
      <c s="4" t="s" r="B9">
        <v>190</v>
      </c>
    </row>
    <row spans="1:2" r="10">
      <c s="4" t="s" r="A10">
        <v>191</v>
      </c>
      <c s="4" t="s" r="B10">
        <v>192</v>
      </c>
    </row>
    <row spans="1:2" r="11">
      <c s="4" t="s" r="A11">
        <v>193</v>
      </c>
      <c s="4" t="s" r="B11">
        <v>194</v>
      </c>
    </row>
    <row spans="1:2" r="12">
      <c s="4" t="s" r="A12">
        <v>195</v>
      </c>
      <c s="4" t="s" r="B12">
        <v>196</v>
      </c>
    </row>
    <row spans="1:2" r="13">
      <c s="4" t="s" r="A13">
        <v>197</v>
      </c>
      <c s="4" t="s" r="B13">
        <v>198</v>
      </c>
    </row>
    <row spans="1:2" r="14">
      <c s="4" t="s" r="A14">
        <v>199</v>
      </c>
      <c s="4" t="s" r="B14">
        <v>200</v>
      </c>
    </row>
    <row spans="1:2" r="15">
      <c s="4" t="s" r="A15">
        <v>201</v>
      </c>
      <c s="4" t="s" r="B15">
        <v>202</v>
      </c>
    </row>
    <row spans="1:2" r="16">
      <c s="4" t="s" r="A16">
        <v>203</v>
      </c>
      <c s="4" t="s" r="B16">
        <v>204</v>
      </c>
    </row>
    <row spans="1:2" r="17">
      <c s="4" t="s" r="A17">
        <v>205</v>
      </c>
      <c s="4" t="s" r="B17">
        <v>206</v>
      </c>
    </row>
    <row spans="1:2" r="18">
      <c s="4" t="s" r="A18">
        <v>207</v>
      </c>
      <c s="4" t="s" r="B18">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t="s" r="A1">
        <v>209</v>
      </c>
      <c s="2" t="s" r="B1">
        <v>1</v>
      </c>
    </row>
    <row spans="1:2" r="2">
      <c s="2" t="s" r="B2">
        <v>2</v>
      </c>
    </row>
    <row spans="1:2" r="3">
      <c s="4" t="s" r="A3">
        <v>210</v>
      </c>
    </row>
    <row spans="1:2" r="4">
      <c s="4" t="s" r="A4">
        <v>211</v>
      </c>
      <c s="4" t="s" r="B4">
        <v>212</v>
      </c>
    </row>
    <row spans="1:2" r="5">
      <c s="4" t="s" r="A5">
        <v>213</v>
      </c>
    </row>
    <row spans="1:2" r="6">
      <c s="4" t="s" r="A6">
        <v>211</v>
      </c>
      <c s="4" t="s" r="B6">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41012</v>
      </c>
      <c s="7" t="n" r="C3">
        <v>9068</v>
      </c>
    </row>
    <row spans="1:3" r="4">
      <c s="4" t="s" r="A4">
        <v>31</v>
      </c>
      <c s="5" t="n" r="B4">
        <v>119625</v>
      </c>
      <c s="7" t="n" r="C4">
        <v>122250</v>
      </c>
    </row>
    <row spans="1:3" r="5">
      <c s="4" t="s" r="A5">
        <v>32</v>
      </c>
      <c s="5" t="n" r="B5">
        <v>26250</v>
      </c>
      <c s="4" t="s" r="C5">
        <v>33</v>
      </c>
    </row>
    <row spans="1:3" r="6">
      <c s="4" t="s" r="A6">
        <v>34</v>
      </c>
      <c s="5" t="n" r="B6">
        <v>686887</v>
      </c>
      <c s="7" t="n" r="C6">
        <v>131318</v>
      </c>
    </row>
    <row spans="1:3" r="7">
      <c s="3" t="s" r="A7">
        <v>35</v>
      </c>
    </row>
    <row spans="1:3" r="8">
      <c s="4" t="s" r="A8">
        <v>36</v>
      </c>
      <c s="5" t="n" r="B8">
        <v>30141</v>
      </c>
      <c s="5" t="n" r="C8">
        <v>8475</v>
      </c>
    </row>
    <row spans="1:3" r="9">
      <c s="4" t="s" r="A9">
        <v>37</v>
      </c>
      <c s="5" t="n" r="B9">
        <v>7119423</v>
      </c>
      <c s="5" t="n" r="C9">
        <v>6977347</v>
      </c>
    </row>
    <row spans="1:3" r="10">
      <c s="4" t="s" r="A10">
        <v>38</v>
      </c>
      <c s="5" t="n" r="B10">
        <v>7836451</v>
      </c>
      <c s="5" t="n" r="C10">
        <v>7117140</v>
      </c>
    </row>
    <row spans="1:3" r="11">
      <c s="3" t="s" r="A11">
        <v>39</v>
      </c>
    </row>
    <row spans="1:3" r="12">
      <c s="4" t="s" r="A12">
        <v>40</v>
      </c>
      <c s="5" t="n" r="B12">
        <v>181892</v>
      </c>
      <c s="5" t="n" r="C12">
        <v>330099</v>
      </c>
    </row>
    <row spans="1:3" r="13">
      <c s="4" t="s" r="A13">
        <v>41</v>
      </c>
      <c s="5" t="n" r="B13">
        <v>16027</v>
      </c>
      <c s="5" t="n" r="C13">
        <v>348955</v>
      </c>
    </row>
    <row spans="1:3" r="14">
      <c s="4" t="s" r="A14">
        <v>42</v>
      </c>
      <c s="7" t="n" r="B14">
        <v>847846</v>
      </c>
      <c s="5" t="n" r="C14">
        <v>457440</v>
      </c>
    </row>
    <row spans="1:3" r="15">
      <c s="4" t="s" r="A15">
        <v>43</v>
      </c>
      <c s="4" t="s" r="B15">
        <v>33</v>
      </c>
      <c s="5" t="n" r="C15">
        <v>269705</v>
      </c>
    </row>
    <row spans="1:3" r="16">
      <c s="4" t="s" r="A16">
        <v>44</v>
      </c>
      <c s="7" t="n" r="B16">
        <v>2237589</v>
      </c>
      <c s="5" t="n" r="C16">
        <v>692317</v>
      </c>
    </row>
    <row spans="1:3" r="17">
      <c s="4" t="s" r="A17">
        <v>45</v>
      </c>
      <c s="5" t="n" r="B17">
        <v>886910</v>
      </c>
      <c s="5" t="n" r="C17">
        <v>750714</v>
      </c>
    </row>
    <row spans="1:3" r="18">
      <c s="4" t="s" r="A18">
        <v>46</v>
      </c>
      <c s="5" t="n" r="B18">
        <v>353631</v>
      </c>
      <c s="5" t="n" r="C18">
        <v>356131</v>
      </c>
    </row>
    <row spans="1:3" r="19">
      <c s="4" t="s" r="A19">
        <v>47</v>
      </c>
      <c s="5" t="n" r="B19">
        <v>166410</v>
      </c>
      <c s="5" t="n" r="C19">
        <v>183000</v>
      </c>
    </row>
    <row spans="1:3" r="20">
      <c s="4" t="s" r="A20">
        <v>48</v>
      </c>
      <c s="5" t="n" r="B20">
        <v>996314</v>
      </c>
      <c s="5" t="n" r="C20">
        <v>670322</v>
      </c>
    </row>
    <row spans="1:3" r="21">
      <c s="4" t="s" r="A21">
        <v>49</v>
      </c>
      <c s="5" t="n" r="B21">
        <v>5686619</v>
      </c>
      <c s="7" t="n" r="C21">
        <v>4058683</v>
      </c>
    </row>
    <row spans="1:3" r="22">
      <c s="3" t="s" r="A22">
        <v>50</v>
      </c>
    </row>
    <row spans="1:3" r="23">
      <c s="4" t="s" r="A23">
        <v>51</v>
      </c>
      <c s="5" t="n" r="B23">
        <v>150000</v>
      </c>
      <c s="4" t="s" r="C23">
        <v>33</v>
      </c>
    </row>
    <row spans="1:3" r="24">
      <c s="4" t="s" r="A24">
        <v>52</v>
      </c>
      <c s="7" t="n" r="B24">
        <v>5836619</v>
      </c>
      <c s="7" t="n" r="C24">
        <v>4058683</v>
      </c>
    </row>
    <row spans="1:3" r="25">
      <c s="4" t="s" r="A25">
        <v>53</v>
      </c>
      <c s="4" t="s" r="B25">
        <v>33</v>
      </c>
      <c s="4" t="s" r="C25">
        <v>33</v>
      </c>
    </row>
    <row spans="1:3" r="26">
      <c s="3" t="s" r="A26">
        <v>54</v>
      </c>
    </row>
    <row spans="1:3" r="27">
      <c s="4" t="s" r="A27">
        <v>55</v>
      </c>
      <c s="4" t="s" r="B27">
        <v>33</v>
      </c>
      <c s="4" t="s" r="C27">
        <v>33</v>
      </c>
    </row>
    <row spans="1:3" r="28">
      <c s="4" t="s" r="A28">
        <v>56</v>
      </c>
      <c s="7" t="n" r="B28">
        <v>14277</v>
      </c>
      <c s="7" t="n" r="C28">
        <v>13095</v>
      </c>
    </row>
    <row spans="1:3" r="29">
      <c s="4" t="s" r="A29">
        <v>57</v>
      </c>
      <c s="5" t="n" r="B29">
        <v>14380207</v>
      </c>
      <c s="5" t="n" r="C29">
        <v>11277032</v>
      </c>
    </row>
    <row spans="1:3" r="30">
      <c s="4" t="s" r="A30">
        <v>58</v>
      </c>
      <c s="5" t="n" r="B30">
        <v>-14749025</v>
      </c>
      <c s="5" t="n" r="C30">
        <v>-10601946</v>
      </c>
    </row>
    <row spans="1:3" r="31">
      <c s="4" t="s" r="A31">
        <v>59</v>
      </c>
      <c s="5" t="n" r="B31">
        <v>354541</v>
      </c>
      <c s="5" t="n" r="C31">
        <v>688181</v>
      </c>
    </row>
    <row spans="1:3" r="32">
      <c s="4" t="s" r="A32">
        <v>60</v>
      </c>
      <c s="5" t="n" r="B32">
        <v>2354373</v>
      </c>
      <c s="5" t="n" r="C32">
        <v>2370276</v>
      </c>
    </row>
    <row spans="1:3" r="33">
      <c s="4" t="s" r="A33">
        <v>61</v>
      </c>
      <c s="5" t="n" r="B33">
        <v>1999832</v>
      </c>
      <c s="5" t="n" r="C33">
        <v>3058457</v>
      </c>
    </row>
    <row spans="1:3" r="34">
      <c s="4" t="s" r="A34">
        <v>62</v>
      </c>
      <c s="7" t="n" r="B34">
        <v>7836451</v>
      </c>
      <c s="7" t="n" r="C34">
        <v>7117140</v>
      </c>
    </row>
    <row spans="1:3" r="35">
      <c s="4" t="s" r="A35">
        <v>63</v>
      </c>
    </row>
    <row spans="1:3" r="36">
      <c s="3" t="s" r="A36">
        <v>54</v>
      </c>
    </row>
    <row spans="1:3" r="37">
      <c s="4" t="s" r="A37">
        <v>55</v>
      </c>
      <c s="4" t="s" r="B37">
        <v>33</v>
      </c>
      <c s="4" t="s" r="C37">
        <v>33</v>
      </c>
    </row>
    <row spans="1:3" r="38">
      <c s="4" t="s" r="A38">
        <v>64</v>
      </c>
    </row>
    <row spans="1:3" r="39">
      <c s="3" t="s" r="A39">
        <v>54</v>
      </c>
    </row>
    <row spans="1:3" r="40">
      <c s="4" t="s" r="A40">
        <v>55</v>
      </c>
      <c s="4" t="s" r="B40">
        <v>33</v>
      </c>
      <c s="4" t="s" r="C40">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5</v>
      </c>
      <c s="2" t="s" r="B1">
        <v>1</v>
      </c>
    </row>
    <row spans="1:2" r="2">
      <c s="2" t="s" r="B2">
        <v>2</v>
      </c>
    </row>
    <row spans="1:2" r="3">
      <c s="3" t="s" r="A3">
        <v>216</v>
      </c>
    </row>
    <row spans="1:2" r="4">
      <c s="4" t="s" r="A4">
        <v>153</v>
      </c>
      <c s="4" t="s"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t="s" r="A1">
        <v>218</v>
      </c>
      <c s="2" t="s" r="B1">
        <v>1</v>
      </c>
    </row>
    <row spans="1:2" r="2">
      <c s="2" t="s" r="B2">
        <v>2</v>
      </c>
    </row>
    <row spans="1:2" r="3">
      <c s="4" t="s" r="A3">
        <v>219</v>
      </c>
    </row>
    <row spans="1:2" r="4">
      <c s="4" t="s" r="A4">
        <v>220</v>
      </c>
      <c s="4" t="s" r="B4">
        <v>221</v>
      </c>
    </row>
    <row spans="1:2" r="5">
      <c s="4" t="s" r="A5">
        <v>222</v>
      </c>
    </row>
    <row spans="1:2" r="6">
      <c s="4" t="s" r="A6">
        <v>220</v>
      </c>
      <c s="4" t="s" r="B6">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224</v>
      </c>
      <c s="2" t="s" r="B1">
        <v>79</v>
      </c>
      <c s="2" t="s" r="D1">
        <v>1</v>
      </c>
    </row>
    <row spans="1:5" r="2">
      <c s="2" t="s" r="B2">
        <v>2</v>
      </c>
      <c s="2" t="s" r="C2">
        <v>80</v>
      </c>
      <c s="2" t="s" r="D2">
        <v>2</v>
      </c>
      <c s="2" t="s" r="E2">
        <v>80</v>
      </c>
    </row>
    <row spans="1:5" r="3">
      <c s="3" t="s" r="A3">
        <v>225</v>
      </c>
    </row>
    <row spans="1:5" r="4">
      <c s="4" t="s" r="A4">
        <v>226</v>
      </c>
      <c s="5" t="n" r="D4">
        <v>5200</v>
      </c>
      <c s="5" t="n" r="E4">
        <v>5200</v>
      </c>
    </row>
    <row spans="1:5" r="5">
      <c s="4" t="s" r="A5">
        <v>227</v>
      </c>
      <c s="5" t="n" r="D5">
        <v>885000</v>
      </c>
      <c s="5" t="n" r="E5">
        <v>1559936</v>
      </c>
    </row>
    <row spans="1:5" r="6">
      <c s="4" t="s" r="A6">
        <v>228</v>
      </c>
      <c s="5" t="n" r="D6">
        <v>1774650</v>
      </c>
      <c s="5" t="n" r="E6">
        <v>250985</v>
      </c>
    </row>
    <row spans="1:5" r="7">
      <c s="4" t="s" r="A7">
        <v>229</v>
      </c>
      <c s="7" t="n" r="B7">
        <v>291012</v>
      </c>
      <c s="7" t="n" r="D7">
        <v>291012</v>
      </c>
    </row>
    <row spans="1:5" r="8">
      <c s="4" t="s" r="A8">
        <v>230</v>
      </c>
      <c s="7" t="n" r="B8">
        <v>0</v>
      </c>
      <c s="7" t="n" r="C8">
        <v>0</v>
      </c>
    </row>
    <row spans="1:5" r="9">
      <c s="4" t="s" r="A9">
        <v>231</v>
      </c>
      <c s="4" t="s" r="B9">
        <v>2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33</v>
      </c>
      <c s="2" t="s" r="B1">
        <v>2</v>
      </c>
      <c s="2" t="s" r="C1">
        <v>28</v>
      </c>
    </row>
    <row spans="1:3" r="2">
      <c s="3" t="s" r="A2">
        <v>234</v>
      </c>
    </row>
    <row spans="1:3" r="3">
      <c s="4" t="s" r="A3">
        <v>235</v>
      </c>
      <c s="7" t="n" r="B3">
        <v>-14749025</v>
      </c>
      <c s="7" t="n" r="C3">
        <v>-10601946</v>
      </c>
    </row>
    <row spans="1:3" r="4">
      <c s="4" t="s" r="A4">
        <v>236</v>
      </c>
      <c s="7" t="n" r="B4">
        <v>49997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s="1" t="s" r="A1">
        <v>237</v>
      </c>
      <c s="2" t="s" r="B1">
        <v>238</v>
      </c>
    </row>
    <row spans="1:2" r="2">
      <c s="4" t="s" r="A2">
        <v>30</v>
      </c>
      <c s="7" t="n" r="B2">
        <v>27071</v>
      </c>
    </row>
    <row spans="1:2" r="3">
      <c s="4" t="s" r="A3">
        <v>239</v>
      </c>
      <c s="5" t="n" r="B3">
        <v>18071</v>
      </c>
    </row>
    <row spans="1:2" r="4">
      <c s="4" t="s" r="A4">
        <v>240</v>
      </c>
      <c s="5" t="n" r="B4">
        <v>142076</v>
      </c>
    </row>
    <row spans="1:2" r="5">
      <c s="4" t="s" r="A5">
        <v>38</v>
      </c>
      <c s="5" t="n" r="B5">
        <v>187218</v>
      </c>
    </row>
    <row spans="1:2" r="6">
      <c s="4" t="s" r="A6">
        <v>241</v>
      </c>
      <c s="5" t="n" r="B6">
        <v>-854</v>
      </c>
    </row>
    <row spans="1:2" r="7">
      <c s="4" t="s" r="A7">
        <v>51</v>
      </c>
      <c s="5" t="n" r="B7">
        <v>-150000</v>
      </c>
    </row>
    <row spans="1:2" r="8">
      <c s="4" t="s" r="A8">
        <v>242</v>
      </c>
      <c s="5" t="n" r="B8">
        <v>-150854</v>
      </c>
    </row>
    <row spans="1:2" r="9">
      <c s="4" t="s" r="A9">
        <v>243</v>
      </c>
      <c s="7" t="n" r="B9">
        <v>363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44</v>
      </c>
      <c s="2" t="s" r="B1">
        <v>2</v>
      </c>
      <c s="2" t="s" r="C1">
        <v>28</v>
      </c>
    </row>
    <row spans="1:3" r="2">
      <c s="4" t="s" r="A2">
        <v>245</v>
      </c>
      <c s="7" t="n" r="B2">
        <v>166410</v>
      </c>
      <c s="7" t="n" r="C2">
        <v>183000</v>
      </c>
    </row>
    <row spans="1:3" r="3">
      <c s="4" t="s" r="A3">
        <v>213</v>
      </c>
    </row>
    <row spans="1:3" r="4">
      <c s="4" t="s" r="A4">
        <v>30</v>
      </c>
      <c s="5" t="n" r="B4">
        <v>1656</v>
      </c>
    </row>
    <row spans="1:3" r="5">
      <c s="4" t="s" r="A5">
        <v>246</v>
      </c>
      <c s="5" t="n" r="B5">
        <v>1349</v>
      </c>
    </row>
    <row spans="1:3" r="6">
      <c s="4" t="s" r="A6">
        <v>239</v>
      </c>
      <c s="5" t="n" r="B6">
        <v>9000</v>
      </c>
    </row>
    <row spans="1:3" r="7">
      <c s="4" t="s" r="A7">
        <v>240</v>
      </c>
      <c s="5" t="n" r="B7">
        <v>6977347</v>
      </c>
    </row>
    <row spans="1:3" r="8">
      <c s="4" t="s" r="A8">
        <v>38</v>
      </c>
      <c s="5" t="n" r="B8">
        <v>6989352</v>
      </c>
    </row>
    <row spans="1:3" r="9">
      <c s="4" t="s" r="A9">
        <v>241</v>
      </c>
      <c s="5" t="n" r="B9">
        <v>-242693</v>
      </c>
    </row>
    <row spans="1:3" r="10">
      <c s="4" t="s" r="A10">
        <v>245</v>
      </c>
      <c s="5" t="n" r="B10">
        <v>-204186</v>
      </c>
    </row>
    <row spans="1:3" r="11">
      <c s="4" t="s" r="A11">
        <v>242</v>
      </c>
      <c s="5" t="n" r="B11">
        <v>-446879</v>
      </c>
    </row>
    <row spans="1:3" r="12">
      <c s="4" t="s" r="A12">
        <v>243</v>
      </c>
      <c s="7" t="n" r="B12">
        <v>65424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31"/>
    <col customWidth="1" max="2" min="2" width="21"/>
  </cols>
  <sheetData>
    <row spans="1:2" r="1">
      <c s="1" t="s" r="A1">
        <v>247</v>
      </c>
      <c s="2" t="s" r="B1">
        <v>1</v>
      </c>
    </row>
    <row spans="1:2" r="2">
      <c s="2" t="s" r="B2">
        <v>238</v>
      </c>
    </row>
    <row spans="1:2" r="3">
      <c s="4" t="s" r="A3">
        <v>248</v>
      </c>
    </row>
    <row spans="1:2" r="4">
      <c s="4" t="s" r="A4">
        <v>249</v>
      </c>
      <c s="4" t="s" r="B4">
        <v>250</v>
      </c>
    </row>
    <row spans="1:2" r="5">
      <c s="4" t="s" r="A5">
        <v>251</v>
      </c>
      <c s="4" t="s" r="B5">
        <v>252</v>
      </c>
    </row>
    <row spans="1:2" r="6">
      <c s="4" t="s" r="A6">
        <v>253</v>
      </c>
      <c s="7" t="n" r="B6">
        <v>30000</v>
      </c>
    </row>
    <row spans="1:2" r="7">
      <c s="4" t="s" r="A7">
        <v>254</v>
      </c>
      <c s="4" t="s" r="B7">
        <v>255</v>
      </c>
    </row>
    <row spans="1:2" r="8">
      <c s="4" t="s" r="A8">
        <v>256</v>
      </c>
      <c s="4" t="s" r="B8">
        <v>17</v>
      </c>
    </row>
    <row spans="1:2" r="9">
      <c s="4" t="s" r="A9">
        <v>257</v>
      </c>
    </row>
    <row spans="1:2" r="10">
      <c s="4" t="s" r="A10">
        <v>249</v>
      </c>
      <c s="4" t="s" r="B10">
        <v>258</v>
      </c>
    </row>
    <row spans="1:2" r="11">
      <c s="4" t="s" r="A11">
        <v>251</v>
      </c>
      <c s="4" t="s" r="B11">
        <v>252</v>
      </c>
    </row>
    <row spans="1:2" r="12">
      <c s="4" t="s" r="A12">
        <v>253</v>
      </c>
      <c s="7" t="n" r="B12">
        <v>7698</v>
      </c>
    </row>
    <row spans="1:2" r="13">
      <c s="4" t="s" r="A13">
        <v>254</v>
      </c>
      <c s="4" t="s" r="B13">
        <v>255</v>
      </c>
    </row>
    <row spans="1:2" r="14">
      <c s="4" t="s" r="A14">
        <v>256</v>
      </c>
      <c s="4" t="s" r="B14">
        <v>17</v>
      </c>
    </row>
    <row spans="1:2" r="15">
      <c s="4" t="s" r="A15">
        <v>259</v>
      </c>
    </row>
    <row spans="1:2" r="16">
      <c s="4" t="s" r="A16">
        <v>249</v>
      </c>
      <c s="4" t="s" r="B16">
        <v>260</v>
      </c>
    </row>
    <row spans="1:2" r="17">
      <c s="4" t="s" r="A17">
        <v>251</v>
      </c>
      <c s="4" t="s" r="B17">
        <v>252</v>
      </c>
    </row>
    <row spans="1:2" r="18">
      <c s="4" t="s" r="A18">
        <v>253</v>
      </c>
      <c s="7" t="n" r="B18">
        <v>50000</v>
      </c>
    </row>
    <row spans="1:2" r="19">
      <c s="4" t="s" r="A19">
        <v>254</v>
      </c>
      <c s="4" t="s" r="B19">
        <v>255</v>
      </c>
    </row>
    <row spans="1:2" r="20">
      <c s="4" t="s" r="A20">
        <v>256</v>
      </c>
      <c s="4" t="s" r="B20">
        <v>17</v>
      </c>
    </row>
    <row spans="1:2" r="21">
      <c s="4" t="s" r="A21">
        <v>261</v>
      </c>
    </row>
    <row spans="1:2" r="22">
      <c s="4" t="s" r="A22">
        <v>249</v>
      </c>
      <c s="4" t="s" r="B22">
        <v>262</v>
      </c>
    </row>
    <row spans="1:2" r="23">
      <c s="4" t="s" r="A23">
        <v>251</v>
      </c>
      <c s="4" t="s" r="B23">
        <v>252</v>
      </c>
    </row>
    <row spans="1:2" r="24">
      <c s="4" t="s" r="A24">
        <v>253</v>
      </c>
      <c s="7" t="n" r="B24">
        <v>60000</v>
      </c>
    </row>
    <row spans="1:2" r="25">
      <c s="4" t="s" r="A25">
        <v>254</v>
      </c>
      <c s="4" t="s" r="B25">
        <v>255</v>
      </c>
    </row>
    <row spans="1:2" r="26">
      <c s="4" t="s" r="A26">
        <v>256</v>
      </c>
      <c s="4" t="s" r="B26">
        <v>17</v>
      </c>
    </row>
    <row spans="1:2" r="27">
      <c s="4" t="s" r="A27">
        <v>263</v>
      </c>
    </row>
    <row spans="1:2" r="28">
      <c s="4" t="s" r="A28">
        <v>249</v>
      </c>
      <c s="4" t="s" r="B28">
        <v>264</v>
      </c>
    </row>
    <row spans="1:2" r="29">
      <c s="4" t="s" r="A29">
        <v>251</v>
      </c>
      <c s="4" t="s" r="B29">
        <v>265</v>
      </c>
    </row>
    <row spans="1:2" r="30">
      <c s="4" t="s" r="A30">
        <v>253</v>
      </c>
      <c s="7" t="n" r="B30">
        <v>50000</v>
      </c>
    </row>
    <row spans="1:2" r="31">
      <c s="4" t="s" r="A31">
        <v>254</v>
      </c>
      <c s="4" t="s" r="B31">
        <v>255</v>
      </c>
    </row>
    <row spans="1:2" r="32">
      <c s="4" t="s" r="A32">
        <v>256</v>
      </c>
      <c s="4" t="s" r="B32">
        <v>17</v>
      </c>
    </row>
    <row spans="1:2" r="33">
      <c s="4" t="s" r="A33">
        <v>266</v>
      </c>
    </row>
    <row spans="1:2" r="34">
      <c s="4" t="s" r="A34">
        <v>249</v>
      </c>
      <c s="4" t="s" r="B34">
        <v>267</v>
      </c>
    </row>
    <row spans="1:2" r="35">
      <c s="4" t="s" r="A35">
        <v>251</v>
      </c>
      <c s="4" t="s" r="B35">
        <v>265</v>
      </c>
    </row>
    <row spans="1:2" r="36">
      <c s="4" t="s" r="A36">
        <v>253</v>
      </c>
      <c s="7" t="n" r="B36">
        <v>30000</v>
      </c>
    </row>
    <row spans="1:2" r="37">
      <c s="4" t="s" r="A37">
        <v>254</v>
      </c>
      <c s="4" t="s" r="B37">
        <v>255</v>
      </c>
    </row>
    <row spans="1:2" r="38">
      <c s="4" t="s" r="A38">
        <v>256</v>
      </c>
      <c s="4" t="s" r="B38">
        <v>17</v>
      </c>
    </row>
    <row spans="1:2" r="39">
      <c s="4" t="s" r="A39">
        <v>268</v>
      </c>
    </row>
    <row spans="1:2" r="40">
      <c s="4" t="s" r="A40">
        <v>249</v>
      </c>
      <c s="4" t="s" r="B40">
        <v>269</v>
      </c>
    </row>
    <row spans="1:2" r="41">
      <c s="4" t="s" r="A41">
        <v>251</v>
      </c>
      <c s="4" t="s" r="B41">
        <v>265</v>
      </c>
    </row>
    <row spans="1:2" r="42">
      <c s="4" t="s" r="A42">
        <v>253</v>
      </c>
      <c s="7" t="n" r="B42">
        <v>35000</v>
      </c>
    </row>
    <row spans="1:2" r="43">
      <c s="4" t="s" r="A43">
        <v>254</v>
      </c>
      <c s="4" t="s" r="B43">
        <v>255</v>
      </c>
    </row>
    <row spans="1:2" r="44">
      <c s="4" t="s" r="A44">
        <v>256</v>
      </c>
      <c s="4" t="s" r="B44">
        <v>17</v>
      </c>
    </row>
    <row spans="1:2" r="45">
      <c s="4" t="s" r="A45">
        <v>270</v>
      </c>
    </row>
    <row spans="1:2" r="46">
      <c s="4" t="s" r="A46">
        <v>249</v>
      </c>
      <c s="4" t="s" r="B46">
        <v>271</v>
      </c>
    </row>
    <row spans="1:2" r="47">
      <c s="4" t="s" r="A47">
        <v>251</v>
      </c>
      <c s="4" t="s" r="B47">
        <v>252</v>
      </c>
    </row>
    <row spans="1:2" r="48">
      <c s="4" t="s" r="A48">
        <v>253</v>
      </c>
      <c s="7" t="n" r="B48">
        <v>20000</v>
      </c>
    </row>
    <row spans="1:2" r="49">
      <c s="4" t="s" r="A49">
        <v>254</v>
      </c>
      <c s="4" t="s" r="B49">
        <v>255</v>
      </c>
    </row>
    <row spans="1:2" r="50">
      <c s="4" t="s" r="A50">
        <v>256</v>
      </c>
      <c s="4" t="s" r="B50">
        <v>17</v>
      </c>
    </row>
    <row spans="1:2" r="51">
      <c s="4" t="s" r="A51">
        <v>272</v>
      </c>
    </row>
    <row spans="1:2" r="52">
      <c s="4" t="s" r="A52">
        <v>249</v>
      </c>
      <c s="4" t="s" r="B52">
        <v>273</v>
      </c>
    </row>
    <row spans="1:2" r="53">
      <c s="4" t="s" r="A53">
        <v>251</v>
      </c>
      <c s="4" t="s" r="B53">
        <v>252</v>
      </c>
    </row>
    <row spans="1:2" r="54">
      <c s="4" t="s" r="A54">
        <v>253</v>
      </c>
      <c s="7" t="n" r="B54">
        <v>20000</v>
      </c>
    </row>
    <row spans="1:2" r="55">
      <c s="4" t="s" r="A55">
        <v>254</v>
      </c>
      <c s="4" t="s" r="B55">
        <v>255</v>
      </c>
    </row>
    <row spans="1:2" r="56">
      <c s="4" t="s" r="A56">
        <v>256</v>
      </c>
      <c s="4" t="s" r="B56">
        <v>17</v>
      </c>
    </row>
    <row spans="1:2" r="57">
      <c s="4" t="s" r="A57">
        <v>274</v>
      </c>
    </row>
    <row spans="1:2" r="58">
      <c s="4" t="s" r="A58">
        <v>249</v>
      </c>
      <c s="4" t="s" r="B58">
        <v>275</v>
      </c>
    </row>
    <row spans="1:2" r="59">
      <c s="4" t="s" r="A59">
        <v>251</v>
      </c>
      <c s="4" t="s" r="B59">
        <v>252</v>
      </c>
    </row>
    <row spans="1:2" r="60">
      <c s="4" t="s" r="A60">
        <v>253</v>
      </c>
      <c s="7" t="n" r="B60">
        <v>30000</v>
      </c>
    </row>
    <row spans="1:2" r="61">
      <c s="4" t="s" r="A61">
        <v>254</v>
      </c>
      <c s="4" t="s" r="B61">
        <v>255</v>
      </c>
    </row>
    <row spans="1:2" r="62">
      <c s="4" t="s" r="A62">
        <v>256</v>
      </c>
      <c s="4" t="s" r="B62">
        <v>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276</v>
      </c>
      <c s="2" t="s" r="B1">
        <v>1</v>
      </c>
    </row>
    <row spans="1:3" r="2">
      <c s="2" t="s" r="B2">
        <v>2</v>
      </c>
      <c s="2" t="s" r="C2">
        <v>80</v>
      </c>
    </row>
    <row spans="1:3" r="3">
      <c s="4" t="s" r="A3">
        <v>90</v>
      </c>
      <c s="7" t="n" r="B3">
        <v>21540</v>
      </c>
      <c s="7" t="n" r="C3">
        <v>21533</v>
      </c>
    </row>
    <row spans="1:3" r="4">
      <c s="4" t="s" r="A4">
        <v>120</v>
      </c>
      <c s="4" t="s" r="B4">
        <v>33</v>
      </c>
      <c s="7" t="n" r="C4">
        <v>2500</v>
      </c>
    </row>
    <row spans="1:3" r="5">
      <c s="4" t="s" r="A5">
        <v>277</v>
      </c>
    </row>
    <row spans="1:3" r="6">
      <c s="4" t="s" r="A6">
        <v>278</v>
      </c>
      <c s="7" t="n" r="B6">
        <v>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t="s" r="A1">
        <v>279</v>
      </c>
      <c s="2" t="s" r="B1">
        <v>1</v>
      </c>
    </row>
    <row spans="1:2" r="2">
      <c s="2" t="s" r="B2">
        <v>238</v>
      </c>
    </row>
    <row spans="1:2" r="3">
      <c s="3" t="s" r="A3">
        <v>280</v>
      </c>
    </row>
    <row spans="1:2" r="4">
      <c s="4" t="s" r="A4">
        <v>281</v>
      </c>
      <c s="7" t="n" r="B4">
        <v>269844</v>
      </c>
    </row>
    <row spans="1:2" r="5">
      <c s="4" t="s" r="A5">
        <v>282</v>
      </c>
      <c s="5" t="n" r="B5">
        <v>752325</v>
      </c>
    </row>
    <row spans="1:2" r="6">
      <c s="4" t="s" r="A6">
        <v>283</v>
      </c>
      <c s="5" t="n" r="B6">
        <v>135000</v>
      </c>
    </row>
    <row spans="1:2" r="7">
      <c s="4" t="s" r="A7">
        <v>284</v>
      </c>
      <c s="5" t="n" r="B7">
        <v>105668</v>
      </c>
    </row>
    <row spans="1:2" r="8">
      <c s="4" t="s" r="A8">
        <v>90</v>
      </c>
      <c s="5" t="n" r="B8">
        <v>156247</v>
      </c>
    </row>
    <row spans="1:2" r="9">
      <c s="4" t="s" r="A9">
        <v>285</v>
      </c>
      <c s="7" t="n" r="B9">
        <v>57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s="1" t="s" r="A1">
        <v>286</v>
      </c>
      <c s="2" t="s" r="B1">
        <v>1</v>
      </c>
    </row>
    <row spans="1:2" r="2">
      <c s="2" t="s" r="B2">
        <v>238</v>
      </c>
    </row>
    <row spans="1:2" r="3">
      <c s="3" t="s" r="A3">
        <v>287</v>
      </c>
    </row>
    <row spans="1:2" r="4">
      <c s="4" t="s" r="A4">
        <v>288</v>
      </c>
      <c s="4" t="s" r="B4">
        <v>289</v>
      </c>
    </row>
    <row spans="1:2" r="5">
      <c s="4" t="s" r="A5">
        <v>290</v>
      </c>
      <c s="7" t="n" r="B5">
        <v>11800000</v>
      </c>
    </row>
    <row spans="1:2" r="6">
      <c s="4" t="s" r="A6">
        <v>291</v>
      </c>
      <c s="4" t="s" r="B6">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5</v>
      </c>
      <c s="2" t="s" r="B1">
        <v>2</v>
      </c>
      <c s="2" t="s" r="C1">
        <v>28</v>
      </c>
    </row>
    <row spans="1:3" r="2">
      <c s="4" t="s" r="A2">
        <v>66</v>
      </c>
      <c s="7" t="n" r="B2">
        <v>1207</v>
      </c>
      <c s="7" t="n" r="C2">
        <v>525</v>
      </c>
    </row>
    <row spans="1:3" r="3">
      <c s="4" t="s" r="A3">
        <v>67</v>
      </c>
      <c s="5" t="n" r="B3">
        <v>847</v>
      </c>
      <c s="5" t="n" r="C3">
        <v>1611</v>
      </c>
    </row>
    <row spans="1:3" r="4">
      <c s="4" t="s" r="A4">
        <v>68</v>
      </c>
      <c s="7" t="n" r="B4">
        <v>2601930</v>
      </c>
      <c s="7" t="n" r="C4">
        <v>85590</v>
      </c>
    </row>
    <row spans="1:3" r="5">
      <c s="4" t="s" r="A5">
        <v>69</v>
      </c>
      <c s="8" t="n" r="B5">
        <v>0.001</v>
      </c>
      <c s="8" t="n" r="C5">
        <v>0.001</v>
      </c>
    </row>
    <row spans="1:3" r="6">
      <c s="4" t="s" r="A6">
        <v>70</v>
      </c>
      <c s="5" t="n" r="B6">
        <v>4000000</v>
      </c>
      <c s="5" t="n" r="C6">
        <v>4000000</v>
      </c>
    </row>
    <row spans="1:3" r="7">
      <c s="4" t="s" r="A7">
        <v>71</v>
      </c>
      <c s="5" t="n" r="B7">
        <v>0</v>
      </c>
      <c s="5" t="n" r="C7">
        <v>0</v>
      </c>
    </row>
    <row spans="1:3" r="8">
      <c s="4" t="s" r="A8">
        <v>72</v>
      </c>
      <c s="5" t="n" r="B8">
        <v>0</v>
      </c>
      <c s="5" t="n" r="C8">
        <v>0</v>
      </c>
    </row>
    <row spans="1:3" r="9">
      <c s="4" t="s" r="A9">
        <v>73</v>
      </c>
      <c s="8" t="n" r="B9">
        <v>0.001</v>
      </c>
      <c s="4" t="s" r="C9">
        <v>74</v>
      </c>
    </row>
    <row spans="1:3" r="10">
      <c s="4" t="s" r="A10">
        <v>75</v>
      </c>
      <c s="5" t="n" r="B10">
        <v>4000000000</v>
      </c>
      <c s="5" t="n" r="C10">
        <v>4000000000</v>
      </c>
    </row>
    <row spans="1:3" r="11">
      <c s="4" t="s" r="A11">
        <v>76</v>
      </c>
      <c s="5" t="n" r="B11">
        <v>14277026</v>
      </c>
      <c s="5" t="n" r="C11">
        <v>13094618</v>
      </c>
    </row>
    <row spans="1:3" r="12">
      <c s="4" t="s" r="A12">
        <v>77</v>
      </c>
      <c s="5" t="n" r="B12">
        <v>14277026</v>
      </c>
      <c s="5" t="n" r="C12">
        <v>13094618</v>
      </c>
    </row>
    <row spans="1:3" r="13">
      <c s="4" t="s" r="A13">
        <v>63</v>
      </c>
    </row>
    <row spans="1:3" r="14">
      <c s="4" t="s" r="A14">
        <v>69</v>
      </c>
      <c s="7" t="n" r="B14">
        <v>5</v>
      </c>
      <c s="7" t="n" r="C14">
        <v>5</v>
      </c>
    </row>
    <row spans="1:3" r="15">
      <c s="4" t="s" r="A15">
        <v>70</v>
      </c>
      <c s="5" t="n" r="B15">
        <v>3000000</v>
      </c>
      <c s="5" t="n" r="C15">
        <v>3000000</v>
      </c>
    </row>
    <row spans="1:3" r="16">
      <c s="4" t="s" r="A16">
        <v>71</v>
      </c>
      <c s="5" t="n" r="B16">
        <v>1051200</v>
      </c>
      <c s="5" t="n" r="C16">
        <v>1051200</v>
      </c>
    </row>
    <row spans="1:3" r="17">
      <c s="4" t="s" r="A17">
        <v>72</v>
      </c>
      <c s="5" t="n" r="B17">
        <v>1051200</v>
      </c>
      <c s="5" t="n" r="C17">
        <v>1051200</v>
      </c>
    </row>
    <row spans="1:3" r="18">
      <c s="4" t="s" r="A18">
        <v>64</v>
      </c>
    </row>
    <row spans="1:3" r="19">
      <c s="4" t="s" r="A19">
        <v>69</v>
      </c>
      <c s="7" t="n" r="B19">
        <v>5</v>
      </c>
      <c s="7" t="n" r="C19">
        <v>5</v>
      </c>
    </row>
    <row spans="1:3" r="20">
      <c s="4" t="s" r="A20">
        <v>70</v>
      </c>
      <c s="5" t="n" r="B20">
        <v>500000</v>
      </c>
      <c s="5" t="n" r="C20">
        <v>500000</v>
      </c>
    </row>
    <row spans="1:3" r="21">
      <c s="4" t="s" r="A21">
        <v>71</v>
      </c>
      <c s="5" t="n" r="B21">
        <v>0</v>
      </c>
      <c s="5" t="n" r="C21">
        <v>0</v>
      </c>
    </row>
    <row spans="1:3" r="22">
      <c s="4" t="s" r="A22">
        <v>72</v>
      </c>
      <c s="5" t="n" r="B22">
        <v>0</v>
      </c>
      <c s="5" t="n"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37"/>
  </cols>
  <sheetData>
    <row spans="1:2" r="1">
      <c s="1" t="s" r="A1">
        <v>293</v>
      </c>
      <c s="2" t="s" r="B1">
        <v>1</v>
      </c>
    </row>
    <row spans="1:2" r="2">
      <c s="2" t="s" r="B2">
        <v>294</v>
      </c>
    </row>
    <row spans="1:2" r="3">
      <c s="3" t="s" r="A3">
        <v>295</v>
      </c>
    </row>
    <row spans="1:2" r="4">
      <c s="4" t="s" r="A4">
        <v>296</v>
      </c>
      <c s="5" t="n" r="B4">
        <v>5200</v>
      </c>
    </row>
    <row spans="1:2" r="5">
      <c s="4" t="s" r="A5">
        <v>297</v>
      </c>
      <c s="4" t="s" r="B5">
        <v>33</v>
      </c>
    </row>
    <row spans="1:2" r="6">
      <c s="4" t="s" r="A6">
        <v>298</v>
      </c>
      <c s="4" t="s" r="B6">
        <v>33</v>
      </c>
    </row>
    <row spans="1:2" r="7">
      <c s="4" t="s" r="A7">
        <v>299</v>
      </c>
      <c s="4" t="s" r="B7">
        <v>33</v>
      </c>
    </row>
    <row spans="1:2" r="8">
      <c s="4" t="s" r="A8">
        <v>300</v>
      </c>
      <c s="5" t="n" r="B8">
        <v>5200</v>
      </c>
    </row>
    <row spans="1:2" r="9">
      <c s="4" t="s" r="A9">
        <v>301</v>
      </c>
      <c s="5" t="n" r="B9">
        <v>5200</v>
      </c>
    </row>
    <row spans="1:2" r="10">
      <c s="3" t="s" r="A10">
        <v>302</v>
      </c>
    </row>
    <row spans="1:2" r="11">
      <c s="4" t="s" r="A11">
        <v>303</v>
      </c>
      <c s="9" t="n" r="B11">
        <v>359.04</v>
      </c>
    </row>
    <row spans="1:2" r="12">
      <c s="4" t="s" r="A12">
        <v>304</v>
      </c>
      <c s="4" t="s" r="B12">
        <v>33</v>
      </c>
    </row>
    <row spans="1:2" r="13">
      <c s="4" t="s" r="A13">
        <v>305</v>
      </c>
      <c s="4" t="s" r="B13">
        <v>33</v>
      </c>
    </row>
    <row spans="1:2" r="14">
      <c s="4" t="s" r="A14">
        <v>306</v>
      </c>
      <c s="4" t="s" r="B14">
        <v>33</v>
      </c>
    </row>
    <row spans="1:2" r="15">
      <c s="4" t="s" r="A15">
        <v>307</v>
      </c>
      <c s="9" t="n" r="B15">
        <v>359.04</v>
      </c>
    </row>
    <row spans="1:2" r="16">
      <c s="4" t="s" r="A16">
        <v>308</v>
      </c>
      <c s="9" t="n" r="B16">
        <v>359.04</v>
      </c>
    </row>
    <row spans="1:2" r="17">
      <c s="3" t="s" r="A17">
        <v>309</v>
      </c>
    </row>
    <row spans="1:2" r="18">
      <c s="4" t="s" r="A18">
        <v>310</v>
      </c>
      <c s="4" t="s" r="B18">
        <v>33</v>
      </c>
    </row>
    <row spans="1:2" r="19">
      <c s="4" t="s" r="A19">
        <v>311</v>
      </c>
      <c s="4" t="s" r="B19">
        <v>33</v>
      </c>
    </row>
    <row spans="1:2" r="20">
      <c s="4" t="s" r="A20">
        <v>312</v>
      </c>
      <c s="4" t="s" r="B20">
        <v>33</v>
      </c>
    </row>
    <row spans="1:2" r="21">
      <c s="4" t="s" r="A21">
        <v>313</v>
      </c>
      <c s="4" t="s" r="B21">
        <v>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37"/>
  </cols>
  <sheetData>
    <row spans="1:2" r="1">
      <c s="1" t="s" r="A1">
        <v>314</v>
      </c>
      <c s="2" t="s" r="B1">
        <v>1</v>
      </c>
    </row>
    <row spans="1:2" r="2">
      <c s="2" t="s" r="B2">
        <v>294</v>
      </c>
    </row>
    <row spans="1:2" r="3">
      <c s="3" t="s" r="A3">
        <v>295</v>
      </c>
    </row>
    <row spans="1:2" r="4">
      <c s="4" t="s" r="A4">
        <v>296</v>
      </c>
      <c s="5" t="n" r="B4">
        <v>1364171</v>
      </c>
    </row>
    <row spans="1:2" r="5">
      <c s="4" t="s" r="A5">
        <v>297</v>
      </c>
      <c s="5" t="n" r="B5">
        <v>1354969</v>
      </c>
    </row>
    <row spans="1:2" r="6">
      <c s="4" t="s" r="A6">
        <v>298</v>
      </c>
      <c s="4" t="s" r="B6">
        <v>33</v>
      </c>
    </row>
    <row spans="1:2" r="7">
      <c s="4" t="s" r="A7">
        <v>299</v>
      </c>
      <c s="5" t="n" r="B7">
        <v>-100000</v>
      </c>
    </row>
    <row spans="1:2" r="8">
      <c s="4" t="s" r="A8">
        <v>300</v>
      </c>
      <c s="5" t="n" r="B8">
        <v>2228702</v>
      </c>
    </row>
    <row spans="1:2" r="9">
      <c s="4" t="s" r="A9">
        <v>301</v>
      </c>
      <c s="5" t="n" r="B9">
        <v>2228702</v>
      </c>
    </row>
    <row spans="1:2" r="10">
      <c s="3" t="s" r="A10">
        <v>302</v>
      </c>
    </row>
    <row spans="1:2" r="11">
      <c s="4" t="s" r="A11">
        <v>303</v>
      </c>
      <c s="9" t="n" r="B11">
        <v>1.4</v>
      </c>
    </row>
    <row spans="1:2" r="12">
      <c s="4" t="s" r="A12">
        <v>304</v>
      </c>
      <c s="9" t="n" r="B12">
        <v>1.25</v>
      </c>
    </row>
    <row spans="1:2" r="13">
      <c s="4" t="s" r="A13">
        <v>305</v>
      </c>
      <c s="4" t="s" r="B13">
        <v>33</v>
      </c>
    </row>
    <row spans="1:2" r="14">
      <c s="4" t="s" r="A14">
        <v>306</v>
      </c>
      <c s="9" t="n" r="B14">
        <v>1.29</v>
      </c>
    </row>
    <row spans="1:2" r="15">
      <c s="4" t="s" r="A15">
        <v>307</v>
      </c>
      <c s="10" t="n" r="B15">
        <v>1.94</v>
      </c>
    </row>
    <row spans="1:2" r="16">
      <c s="4" t="s" r="A16">
        <v>308</v>
      </c>
      <c s="9" t="n" r="B16">
        <v>1.94</v>
      </c>
    </row>
    <row spans="1:2" r="17">
      <c s="3" t="s" r="A17">
        <v>309</v>
      </c>
    </row>
    <row spans="1:2" r="18">
      <c s="4" t="s" r="A18">
        <v>310</v>
      </c>
      <c s="4" t="s" r="B18">
        <v>33</v>
      </c>
    </row>
    <row spans="1:2" r="19">
      <c s="4" t="s" r="A19">
        <v>311</v>
      </c>
      <c s="4" t="s" r="B19">
        <v>33</v>
      </c>
    </row>
    <row spans="1:2" r="20">
      <c s="4" t="s" r="A20">
        <v>312</v>
      </c>
      <c s="4" t="s" r="B20">
        <v>33</v>
      </c>
    </row>
    <row spans="1:2" r="21">
      <c s="4" t="s" r="A21">
        <v>313</v>
      </c>
      <c s="4" t="s" r="B21">
        <v>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t="s" r="A1">
        <v>315</v>
      </c>
      <c s="2" t="s" r="B1">
        <v>1</v>
      </c>
    </row>
    <row spans="1:3" r="2">
      <c s="2" t="s" r="B2">
        <v>2</v>
      </c>
      <c s="2" t="s" r="C2">
        <v>28</v>
      </c>
    </row>
    <row spans="1:3" r="3">
      <c s="4" t="s" r="A3">
        <v>316</v>
      </c>
      <c s="5" t="n" r="B3">
        <v>862500</v>
      </c>
    </row>
    <row spans="1:3" r="4">
      <c s="4" t="s" r="A4">
        <v>57</v>
      </c>
      <c s="7" t="n" r="B4">
        <v>14380207</v>
      </c>
      <c s="7" t="n" r="C4">
        <v>11277032</v>
      </c>
    </row>
    <row spans="1:3" r="5">
      <c s="4" t="s" r="A5">
        <v>317</v>
      </c>
      <c s="5" t="n" r="B5">
        <v>2159620</v>
      </c>
    </row>
    <row spans="1:3" r="6">
      <c s="4" t="s" r="A6">
        <v>222</v>
      </c>
    </row>
    <row spans="1:3" r="7">
      <c s="4" t="s" r="A7">
        <v>318</v>
      </c>
      <c s="5" t="n" r="B7">
        <v>113335</v>
      </c>
    </row>
    <row spans="1:3" r="8">
      <c s="4" t="s" r="A8">
        <v>319</v>
      </c>
      <c s="5" t="n" r="B8">
        <v>42500</v>
      </c>
    </row>
    <row spans="1:3" r="9">
      <c s="4" t="s" r="A9">
        <v>320</v>
      </c>
      <c s="7" t="n" r="B9">
        <v>85000</v>
      </c>
    </row>
    <row spans="1:3" r="10">
      <c s="4" t="s" r="A10">
        <v>321</v>
      </c>
      <c s="7" t="n" r="B10">
        <v>300000</v>
      </c>
    </row>
    <row spans="1:3" r="11">
      <c s="4" t="s" r="A11">
        <v>316</v>
      </c>
      <c s="5" t="n" r="B11">
        <v>277598</v>
      </c>
    </row>
    <row spans="1:3" r="12">
      <c s="4" t="s" r="A12">
        <v>322</v>
      </c>
      <c s="4" t="s" r="B12">
        <v>323</v>
      </c>
    </row>
    <row spans="1:3" r="13">
      <c s="4" t="s" r="A13">
        <v>57</v>
      </c>
      <c s="7" t="n" r="B13">
        <v>5615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t="s" r="A1">
        <v>324</v>
      </c>
      <c s="2" t="s" r="B1">
        <v>79</v>
      </c>
      <c s="2" t="s" r="D1">
        <v>1</v>
      </c>
    </row>
    <row spans="1:6" r="2">
      <c s="2" t="s" r="B2">
        <v>2</v>
      </c>
      <c s="2" t="s" r="C2">
        <v>80</v>
      </c>
      <c s="2" t="s" r="D2">
        <v>2</v>
      </c>
      <c s="2" t="s" r="E2">
        <v>80</v>
      </c>
      <c s="2" t="s" r="F2">
        <v>28</v>
      </c>
    </row>
    <row spans="1:6" r="3">
      <c s="3" t="s" r="A3">
        <v>325</v>
      </c>
    </row>
    <row spans="1:6" r="4">
      <c s="4" t="s" r="A4">
        <v>47</v>
      </c>
      <c s="7" t="n" r="B4">
        <v>166410</v>
      </c>
      <c s="7" t="n" r="D4">
        <v>166410</v>
      </c>
      <c s="7" t="n" r="F4">
        <v>183000</v>
      </c>
    </row>
    <row spans="1:6" r="5">
      <c s="4" t="s" r="A5">
        <v>92</v>
      </c>
      <c s="7" t="n" r="B5">
        <v>31180</v>
      </c>
      <c s="4" t="s" r="C5">
        <v>33</v>
      </c>
      <c s="7" t="n" r="D5">
        <v>64422</v>
      </c>
      <c s="4" t="s" r="E5">
        <v>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4" t="s" r="B4">
        <v>33</v>
      </c>
      <c s="4" t="s" r="C4">
        <v>33</v>
      </c>
      <c s="4" t="s" r="D4">
        <v>33</v>
      </c>
      <c s="4" t="s" r="E4">
        <v>33</v>
      </c>
    </row>
    <row spans="1:5" r="5">
      <c s="3" t="s" r="A5">
        <v>83</v>
      </c>
    </row>
    <row spans="1:5" r="6">
      <c s="4" t="s" r="A6">
        <v>84</v>
      </c>
      <c s="7" t="n" r="B6">
        <v>1799468</v>
      </c>
      <c s="7" t="n" r="C6">
        <v>405202</v>
      </c>
      <c s="7" t="n" r="D6">
        <v>3208479</v>
      </c>
      <c s="7" t="n" r="E6">
        <v>751611</v>
      </c>
    </row>
    <row spans="1:5" r="7">
      <c s="4" t="s" r="A7">
        <v>85</v>
      </c>
      <c s="7" t="n" r="B7">
        <v>254844</v>
      </c>
      <c s="4" t="s" r="C7">
        <v>33</v>
      </c>
      <c s="5" t="n" r="D7">
        <v>258496</v>
      </c>
      <c s="4" t="s" r="E7">
        <v>33</v>
      </c>
    </row>
    <row spans="1:5" r="8">
      <c s="4" t="s" r="A8">
        <v>86</v>
      </c>
      <c s="4" t="s" r="B8">
        <v>33</v>
      </c>
      <c s="4" t="s" r="C8">
        <v>33</v>
      </c>
      <c s="5" t="n" r="D8">
        <v>4076</v>
      </c>
      <c s="4" t="s" r="E8">
        <v>33</v>
      </c>
    </row>
    <row spans="1:5" r="9">
      <c s="4" t="s" r="A9">
        <v>87</v>
      </c>
      <c s="7" t="n" r="B9">
        <v>2054312</v>
      </c>
      <c s="7" t="n" r="C9">
        <v>405202</v>
      </c>
      <c s="5" t="n" r="D9">
        <v>3471051</v>
      </c>
      <c s="7" t="n" r="E9">
        <v>751611</v>
      </c>
    </row>
    <row spans="1:5" r="10">
      <c s="4" t="s" r="A10">
        <v>88</v>
      </c>
      <c s="5" t="n" r="B10">
        <v>-2054312</v>
      </c>
      <c s="5" t="n" r="C10">
        <v>-405202</v>
      </c>
      <c s="5" t="n" r="D10">
        <v>-3471051</v>
      </c>
      <c s="5" t="n" r="E10">
        <v>-751611</v>
      </c>
    </row>
    <row spans="1:5" r="11">
      <c s="3" t="s" r="A11">
        <v>89</v>
      </c>
    </row>
    <row spans="1:5" r="12">
      <c s="4" t="s" r="A12">
        <v>90</v>
      </c>
      <c s="5" t="n" r="B12">
        <v>-182003</v>
      </c>
      <c s="7" t="n" r="C12">
        <v>-361411</v>
      </c>
      <c s="5" t="n" r="D12">
        <v>-763195</v>
      </c>
      <c s="7" t="n" r="E12">
        <v>-1275960</v>
      </c>
    </row>
    <row spans="1:5" r="13">
      <c s="4" t="s" r="A13">
        <v>91</v>
      </c>
      <c s="5" t="n" r="B13">
        <v>146</v>
      </c>
      <c s="4" t="s" r="C13">
        <v>33</v>
      </c>
      <c s="5" t="n" r="D13">
        <v>477</v>
      </c>
      <c s="4" t="s" r="E13">
        <v>33</v>
      </c>
    </row>
    <row spans="1:5" r="14">
      <c s="4" t="s" r="A14">
        <v>92</v>
      </c>
      <c s="5" t="n" r="B14">
        <v>31180</v>
      </c>
      <c s="4" t="s" r="C14">
        <v>33</v>
      </c>
      <c s="5" t="n" r="D14">
        <v>64422</v>
      </c>
      <c s="4" t="s" r="E14">
        <v>33</v>
      </c>
    </row>
    <row spans="1:5" r="15">
      <c s="4" t="s" r="A15">
        <v>93</v>
      </c>
      <c s="5" t="n" r="B15">
        <v>-150677</v>
      </c>
      <c s="7" t="n" r="C15">
        <v>-361411</v>
      </c>
      <c s="5" t="n" r="D15">
        <v>-698296</v>
      </c>
      <c s="7" t="n" r="E15">
        <v>-1275960</v>
      </c>
    </row>
    <row spans="1:5" r="16">
      <c s="4" t="s" r="A16">
        <v>94</v>
      </c>
      <c s="5" t="n" r="B16">
        <v>-2204989</v>
      </c>
      <c s="7" t="n" r="C16">
        <v>-766613</v>
      </c>
      <c s="5" t="n" r="D16">
        <v>-4169347</v>
      </c>
      <c s="7" t="n" r="E16">
        <v>-2027571</v>
      </c>
    </row>
    <row spans="1:5" r="17">
      <c s="4" t="s" r="A17">
        <v>95</v>
      </c>
      <c s="5" t="n" r="B17">
        <v>-21245</v>
      </c>
      <c s="4" t="s" r="C17">
        <v>33</v>
      </c>
      <c s="5" t="n" r="D17">
        <v>-22267</v>
      </c>
      <c s="4" t="s" r="E17">
        <v>33</v>
      </c>
    </row>
    <row spans="1:5" r="18">
      <c s="4" t="s" r="A18">
        <v>96</v>
      </c>
      <c s="7" t="n" r="B18">
        <v>-2183744</v>
      </c>
      <c s="7" t="n" r="C18">
        <v>-766613</v>
      </c>
      <c s="7" t="n" r="D18">
        <v>-4147080</v>
      </c>
      <c s="7" t="n" r="E18">
        <v>-2027571</v>
      </c>
    </row>
    <row spans="1:5" r="19">
      <c s="4" t="s" r="A19">
        <v>97</v>
      </c>
      <c s="9" t="n" r="B19">
        <v>-0.17</v>
      </c>
      <c s="9" t="n" r="C19">
        <v>-0.07000000000000001</v>
      </c>
      <c s="9" t="n" r="D19">
        <v>-0.31</v>
      </c>
      <c s="9" t="n" r="E19">
        <v>-0.21</v>
      </c>
    </row>
    <row spans="1:5" r="20">
      <c s="4" t="s" r="A20">
        <v>98</v>
      </c>
      <c s="5" t="n" r="B20">
        <v>14277026</v>
      </c>
      <c s="5" t="n" r="C20">
        <v>11502376</v>
      </c>
      <c s="5" t="n" r="D20">
        <v>13828277</v>
      </c>
      <c s="5" t="n" r="E20">
        <v>99326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80</v>
      </c>
    </row>
    <row spans="1:3" r="3">
      <c s="3" t="s" r="A3">
        <v>100</v>
      </c>
    </row>
    <row spans="1:3" r="4">
      <c s="4" t="s" r="A4">
        <v>94</v>
      </c>
      <c s="7" t="n" r="B4">
        <v>-4147080</v>
      </c>
      <c s="7" t="n" r="C4">
        <v>-2027571</v>
      </c>
    </row>
    <row spans="1:3" r="5">
      <c s="4" t="s" r="A5">
        <v>101</v>
      </c>
      <c s="5" t="n" r="B5">
        <v>-22267</v>
      </c>
      <c s="4" t="s" r="C5">
        <v>33</v>
      </c>
    </row>
    <row spans="1:3" r="6">
      <c s="3" t="s" r="A6">
        <v>102</v>
      </c>
    </row>
    <row spans="1:3" r="7">
      <c s="4" t="s" r="A7">
        <v>103</v>
      </c>
      <c s="7" t="n" r="B7">
        <v>462188</v>
      </c>
      <c s="7" t="n" r="C7">
        <v>425542</v>
      </c>
    </row>
    <row spans="1:3" r="8">
      <c s="4" t="s" r="A8">
        <v>104</v>
      </c>
      <c s="4" t="s" r="B8">
        <v>33</v>
      </c>
      <c s="5" t="n" r="C8">
        <v>771685</v>
      </c>
    </row>
    <row spans="1:3" r="9">
      <c s="4" t="s" r="A9">
        <v>105</v>
      </c>
      <c s="7" t="n" r="B9">
        <v>37500</v>
      </c>
      <c s="5" t="n" r="C9">
        <v>80000</v>
      </c>
    </row>
    <row spans="1:3" r="10">
      <c s="4" t="s" r="A10">
        <v>106</v>
      </c>
      <c s="5" t="n" r="B10">
        <v>1625</v>
      </c>
      <c s="5" t="n" r="C10">
        <v>300</v>
      </c>
    </row>
    <row spans="1:3" r="11">
      <c s="4" t="s" r="A11">
        <v>107</v>
      </c>
      <c s="5" t="n" r="B11">
        <v>1983764</v>
      </c>
      <c s="7" t="n" r="C11">
        <v>102500</v>
      </c>
    </row>
    <row spans="1:3" r="12">
      <c s="4" t="s" r="A12">
        <v>86</v>
      </c>
      <c s="5" t="n" r="B12">
        <v>4076</v>
      </c>
      <c s="4" t="s" r="C12">
        <v>33</v>
      </c>
    </row>
    <row spans="1:3" r="13">
      <c s="4" t="s" r="A13">
        <v>92</v>
      </c>
      <c s="5" t="n" r="B13">
        <v>-64422</v>
      </c>
      <c s="4" t="s" r="C13">
        <v>33</v>
      </c>
    </row>
    <row spans="1:3" r="14">
      <c s="3" t="s" r="A14">
        <v>108</v>
      </c>
    </row>
    <row spans="1:3" r="15">
      <c s="4" t="s" r="A15">
        <v>109</v>
      </c>
      <c s="5" t="n" r="B15">
        <v>-26250</v>
      </c>
      <c s="4" t="s" r="C15">
        <v>33</v>
      </c>
    </row>
    <row spans="1:3" r="16">
      <c s="4" t="s" r="A16">
        <v>110</v>
      </c>
      <c s="7" t="n" r="C16">
        <v>12250</v>
      </c>
    </row>
    <row spans="1:3" r="17">
      <c s="4" t="s" r="A17">
        <v>40</v>
      </c>
      <c s="5" t="n" r="B17">
        <v>-148744</v>
      </c>
      <c s="5" t="n" r="C17">
        <v>-81115</v>
      </c>
    </row>
    <row spans="1:3" r="18">
      <c s="4" t="s" r="A18">
        <v>111</v>
      </c>
      <c s="5" t="n" r="B18">
        <v>86485</v>
      </c>
      <c s="5" t="n" r="C18">
        <v>60704</v>
      </c>
    </row>
    <row spans="1:3" r="19">
      <c s="4" t="s" r="A19">
        <v>112</v>
      </c>
      <c s="5" t="n" r="B19">
        <v>463293</v>
      </c>
      <c s="5" t="n" r="C19">
        <v>96870</v>
      </c>
    </row>
    <row spans="1:3" r="20">
      <c s="4" t="s" r="A20">
        <v>113</v>
      </c>
      <c s="5" t="n" r="B20">
        <v>-1369832</v>
      </c>
      <c s="7" t="n" r="C20">
        <v>-558835</v>
      </c>
    </row>
    <row spans="1:3" r="21">
      <c s="3" t="s" r="A21">
        <v>114</v>
      </c>
    </row>
    <row spans="1:3" r="22">
      <c s="4" t="s" r="A22">
        <v>115</v>
      </c>
      <c s="7" t="n" r="B22">
        <v>-5220</v>
      </c>
      <c s="4" t="s" r="C22">
        <v>33</v>
      </c>
    </row>
    <row spans="1:3" r="23">
      <c s="4" t="s" r="A23">
        <v>116</v>
      </c>
      <c s="4" t="s" r="B23">
        <v>33</v>
      </c>
      <c s="7" t="n" r="C23">
        <v>2955</v>
      </c>
    </row>
    <row spans="1:3" r="24">
      <c s="4" t="s" r="A24">
        <v>117</v>
      </c>
      <c s="7" t="n" r="B24">
        <v>-2929</v>
      </c>
      <c s="4" t="s" r="C24">
        <v>33</v>
      </c>
    </row>
    <row spans="1:3" r="25">
      <c s="4" t="s" r="A25">
        <v>31</v>
      </c>
      <c s="5" t="n" r="B25">
        <v>2625</v>
      </c>
      <c s="7" t="n" r="C25">
        <v>-53285</v>
      </c>
    </row>
    <row spans="1:3" r="26">
      <c s="4" t="s" r="A26">
        <v>118</v>
      </c>
      <c s="7" t="n" r="B26">
        <v>-5524</v>
      </c>
      <c s="5" t="n" r="C26">
        <v>-49330</v>
      </c>
    </row>
    <row spans="1:3" r="27">
      <c s="3" t="s" r="A27">
        <v>119</v>
      </c>
    </row>
    <row spans="1:3" r="28">
      <c s="4" t="s" r="A28">
        <v>120</v>
      </c>
      <c s="4" t="s" r="B28">
        <v>33</v>
      </c>
      <c s="5" t="n" r="C28">
        <v>2500</v>
      </c>
    </row>
    <row spans="1:3" r="29">
      <c s="4" t="s" r="A29">
        <v>121</v>
      </c>
      <c s="7" t="n" r="B29">
        <v>1719800</v>
      </c>
      <c s="5" t="n" r="C29">
        <v>501970</v>
      </c>
    </row>
    <row spans="1:3" r="30">
      <c s="4" t="s" r="A30">
        <v>122</v>
      </c>
      <c s="5" t="n" r="B30">
        <v>-2500</v>
      </c>
      <c s="5" t="n" r="C30">
        <v>-102500</v>
      </c>
    </row>
    <row spans="1:3" r="31">
      <c s="4" t="s" r="A31">
        <v>123</v>
      </c>
      <c s="7" t="n" r="B31">
        <v>190000</v>
      </c>
      <c s="5" t="n" r="C31">
        <v>225000</v>
      </c>
    </row>
    <row spans="1:3" r="32">
      <c s="4" t="s" r="A32">
        <v>124</v>
      </c>
      <c s="4" t="s" r="B32">
        <v>33</v>
      </c>
      <c s="5" t="n" r="C32">
        <v>3560</v>
      </c>
    </row>
    <row spans="1:3" r="33">
      <c s="4" t="s" r="A33">
        <v>125</v>
      </c>
      <c s="7" t="n" r="B33">
        <v>1907300</v>
      </c>
      <c s="5" t="n" r="C33">
        <v>630530</v>
      </c>
    </row>
    <row spans="1:3" r="34">
      <c s="4" t="s" r="A34">
        <v>126</v>
      </c>
      <c s="5" t="n" r="B34">
        <v>531944</v>
      </c>
      <c s="5" t="n" r="C34">
        <v>22365</v>
      </c>
    </row>
    <row spans="1:3" r="35">
      <c s="4" t="s" r="A35">
        <v>127</v>
      </c>
      <c s="5" t="n" r="B35">
        <v>9068</v>
      </c>
      <c s="5" t="n" r="C35">
        <v>19102</v>
      </c>
    </row>
    <row spans="1:3" r="36">
      <c s="4" t="s" r="A36">
        <v>128</v>
      </c>
      <c s="5" t="n" r="B36">
        <v>541012</v>
      </c>
      <c s="5" t="n" r="C36">
        <v>41467</v>
      </c>
    </row>
    <row spans="1:3" r="37">
      <c s="3" t="s" r="A37">
        <v>129</v>
      </c>
    </row>
    <row spans="1:3" r="38">
      <c s="4" t="s" r="A38">
        <v>130</v>
      </c>
      <c s="7" t="n" r="B38">
        <v>28750</v>
      </c>
      <c s="7" t="n" r="C38">
        <v>21362</v>
      </c>
    </row>
    <row spans="1:3" r="39">
      <c s="4" t="s" r="A39">
        <v>131</v>
      </c>
      <c s="4" t="s" r="B39">
        <v>33</v>
      </c>
      <c s="4" t="s" r="C39">
        <v>33</v>
      </c>
    </row>
    <row spans="1:3" r="40">
      <c s="3" t="s" r="A40">
        <v>132</v>
      </c>
    </row>
    <row spans="1:3" r="41">
      <c s="4" t="s" r="A41">
        <v>133</v>
      </c>
      <c s="7" t="n" r="B41">
        <v>277598</v>
      </c>
      <c s="7" t="n" r="C41">
        <v>265495</v>
      </c>
    </row>
    <row spans="1:3" r="42">
      <c s="4" t="s" r="A42">
        <v>134</v>
      </c>
      <c s="5" t="n" r="B42">
        <v>999310</v>
      </c>
      <c s="5" t="n" r="C42">
        <v>236475</v>
      </c>
    </row>
    <row spans="1:3" r="43">
      <c s="4" t="s" r="A43">
        <v>135</v>
      </c>
      <c s="5" t="n" r="B43">
        <v>269705</v>
      </c>
      <c s="7" t="n" r="C43">
        <v>4728190</v>
      </c>
    </row>
    <row spans="1:3" r="44">
      <c s="4" t="s" r="A44">
        <v>136</v>
      </c>
      <c s="5" t="n" r="B44">
        <v>385351</v>
      </c>
      <c s="4" t="s" r="C44">
        <v>33</v>
      </c>
    </row>
    <row spans="1:3" r="45">
      <c s="4" t="s" r="A45">
        <v>137</v>
      </c>
      <c s="7" t="n" r="B45">
        <v>419413</v>
      </c>
      <c s="4" t="s" r="C45">
        <v>33</v>
      </c>
    </row>
    <row spans="1:3" r="46">
      <c s="4" t="s" r="A46">
        <v>138</v>
      </c>
      <c s="4" t="s" r="B46">
        <v>33</v>
      </c>
      <c s="7" t="n" r="C46">
        <v>771685</v>
      </c>
    </row>
    <row spans="1:3" r="47">
      <c s="4" t="s" r="A47">
        <v>139</v>
      </c>
      <c s="4" t="s" r="B47">
        <v>33</v>
      </c>
      <c s="7" t="n" r="C47">
        <v>118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4</v>
      </c>
      <c s="2" t="s" r="B1">
        <v>1</v>
      </c>
    </row>
    <row spans="1:2" r="2">
      <c s="2" t="s" r="B2">
        <v>2</v>
      </c>
    </row>
    <row spans="1:2" r="3">
      <c s="3" t="s" r="A3">
        <v>141</v>
      </c>
    </row>
    <row spans="1:2" r="4">
      <c s="4" t="s" r="A4">
        <v>145</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7</v>
      </c>
      <c s="2" t="s" r="B1">
        <v>1</v>
      </c>
    </row>
    <row spans="1:2" r="2">
      <c s="2" t="s" r="B2">
        <v>2</v>
      </c>
    </row>
    <row spans="1:2" r="3">
      <c s="3" t="s" r="A3">
        <v>141</v>
      </c>
    </row>
    <row spans="1:2" r="4">
      <c s="4" t="s" r="A4">
        <v>148</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0</v>
      </c>
      <c s="2" t="s" r="B1">
        <v>1</v>
      </c>
    </row>
    <row spans="1:2" r="2">
      <c s="2" t="s" r="B2">
        <v>2</v>
      </c>
    </row>
    <row spans="1:2" r="3">
      <c s="3" t="s" r="A3">
        <v>141</v>
      </c>
    </row>
    <row spans="1:2" r="4">
      <c s="4" t="s" r="A4">
        <v>151</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DESCRIPTION OF BUSINESS AND BAS</vt:lpstr>
      <vt:lpstr>SUMMARY OF SIGNIFICANT ACCOUNTI</vt:lpstr>
      <vt:lpstr>GOING CONCERN</vt:lpstr>
      <vt:lpstr>ACQUISITIONS</vt:lpstr>
      <vt:lpstr>NOTES PAYABLE</vt:lpstr>
      <vt:lpstr>CONVERTIBLE INSTRUMENTS</vt:lpstr>
      <vt:lpstr>DEFERRED LIABILITIES</vt:lpstr>
      <vt:lpstr>INCOME TAXES</vt:lpstr>
      <vt:lpstr>EQUITY</vt:lpstr>
      <vt:lpstr>COMMITMENTS AND CONTINGENCIES</vt:lpstr>
      <vt:lpstr>RELATED PARTY TRANSACTIONS</vt:lpstr>
      <vt:lpstr>SUBSEQUENT EVENTS</vt:lpstr>
      <vt:lpstr>SUMMARY OF SIGNIFICANT ACCOUN18</vt:lpstr>
      <vt:lpstr>ACQUISITIONS (Tables)</vt:lpstr>
      <vt:lpstr>NOTES PAYABLE (Tables)</vt:lpstr>
      <vt:lpstr>EQUITY (Tables)</vt:lpstr>
      <vt:lpstr>SUMMARY OF SIGNIFICANT ACCOUN22</vt:lpstr>
      <vt:lpstr>GOING CONCERN (Details Narrativ</vt:lpstr>
      <vt:lpstr>ACQUISITIONS (Details)</vt:lpstr>
      <vt:lpstr>ACQUISITIONS (Details 1)</vt:lpstr>
      <vt:lpstr>NOTES PAYABLE (Details)</vt:lpstr>
      <vt:lpstr>NOTES PAYABLE (Details Narrativ</vt:lpstr>
      <vt:lpstr>CONVERTIBLE INSTRUMENTS (Detail</vt:lpstr>
      <vt:lpstr>INCOME TAXES (Details Narrative</vt:lpstr>
      <vt:lpstr>EQUITY (Details)</vt:lpstr>
      <vt:lpstr>EQUITY (Details 1)</vt:lpstr>
      <vt:lpstr>EQUITY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1:04:03Z</dcterms:created>
  <dcterms:modified xmlns:dcterms="http://purl.org/dc/terms/" xmlns:xsi="http://www.w3.org/2001/XMLSchema-instance" xsi:type="dcterms:W3CDTF">2015-11-18T11:04:03Z</dcterms:modified>
  <dc:title xmlns:dc="http://purl.org/dc/elements/1.1/">Untitled</dc:title>
  <dc:description xmlns:dc="http://purl.org/dc/elements/1.1/"/>
  <dc:subject xmlns:dc="http://purl.org/dc/elements/1.1/"/>
  <cp:keywords/>
  <cp:category/>
</cp:coreProperties>
</file>